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Summary of Significant Accounti" sheetId="7" state="visible" r:id="rId7"/>
    <sheet xmlns:r="http://schemas.openxmlformats.org/officeDocument/2006/relationships" name="Asset Impairment Review" sheetId="8" state="visible" r:id="rId8"/>
    <sheet xmlns:r="http://schemas.openxmlformats.org/officeDocument/2006/relationships" name="Bank Debt" sheetId="9" state="visible" r:id="rId9"/>
    <sheet xmlns:r="http://schemas.openxmlformats.org/officeDocument/2006/relationships" name="Income Taxes" sheetId="10" state="visible" r:id="rId10"/>
    <sheet xmlns:r="http://schemas.openxmlformats.org/officeDocument/2006/relationships" name="Stock Compensation Plans" sheetId="11" state="visible" r:id="rId11"/>
    <sheet xmlns:r="http://schemas.openxmlformats.org/officeDocument/2006/relationships" name="Employee Benefits" sheetId="12" state="visible" r:id="rId12"/>
    <sheet xmlns:r="http://schemas.openxmlformats.org/officeDocument/2006/relationships" name="Other Long-Term Assets" sheetId="13" state="visible" r:id="rId13"/>
    <sheet xmlns:r="http://schemas.openxmlformats.org/officeDocument/2006/relationships" name="Accounts Payable and Accrued Li" sheetId="14" state="visible" r:id="rId14"/>
    <sheet xmlns:r="http://schemas.openxmlformats.org/officeDocument/2006/relationships" name="Other Income" sheetId="15" state="visible" r:id="rId15"/>
    <sheet xmlns:r="http://schemas.openxmlformats.org/officeDocument/2006/relationships" name="Self Insurance" sheetId="16" state="visible" r:id="rId16"/>
    <sheet xmlns:r="http://schemas.openxmlformats.org/officeDocument/2006/relationships" name="Net Income per Share" sheetId="17" state="visible" r:id="rId17"/>
    <sheet xmlns:r="http://schemas.openxmlformats.org/officeDocument/2006/relationships" name="Fair Value Measurements" sheetId="18" state="visible" r:id="rId18"/>
    <sheet xmlns:r="http://schemas.openxmlformats.org/officeDocument/2006/relationships" name="Equity Method Investments" sheetId="19" state="visible" r:id="rId19"/>
    <sheet xmlns:r="http://schemas.openxmlformats.org/officeDocument/2006/relationships" name="Revenue" sheetId="20" state="visible" r:id="rId20"/>
    <sheet xmlns:r="http://schemas.openxmlformats.org/officeDocument/2006/relationships" name="Hourglass Sand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nk Debt (Tables)" sheetId="24" state="visible" r:id="rId24"/>
    <sheet xmlns:r="http://schemas.openxmlformats.org/officeDocument/2006/relationships" name="Income Taxes (Tables)" sheetId="25" state="visible" r:id="rId25"/>
    <sheet xmlns:r="http://schemas.openxmlformats.org/officeDocument/2006/relationships" name="Stock Compensation Plans (Table" sheetId="26" state="visible" r:id="rId26"/>
    <sheet xmlns:r="http://schemas.openxmlformats.org/officeDocument/2006/relationships" name="Employee Benefits (Tables)" sheetId="27" state="visible" r:id="rId27"/>
    <sheet xmlns:r="http://schemas.openxmlformats.org/officeDocument/2006/relationships" name="Other Long-Term Assets (Tables)" sheetId="28" state="visible" r:id="rId28"/>
    <sheet xmlns:r="http://schemas.openxmlformats.org/officeDocument/2006/relationships" name="Accounts Payable and Accrued _2" sheetId="29" state="visible" r:id="rId29"/>
    <sheet xmlns:r="http://schemas.openxmlformats.org/officeDocument/2006/relationships" name="Other Income (Tables)" sheetId="30" state="visible" r:id="rId30"/>
    <sheet xmlns:r="http://schemas.openxmlformats.org/officeDocument/2006/relationships" name="Net Income per Share (Tables)" sheetId="31" state="visible" r:id="rId31"/>
    <sheet xmlns:r="http://schemas.openxmlformats.org/officeDocument/2006/relationships" name="Fair Value Measurements (Tables" sheetId="32" state="visible" r:id="rId32"/>
    <sheet xmlns:r="http://schemas.openxmlformats.org/officeDocument/2006/relationships" name="Hourglass Sand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sset Impairment Review (Narrat" sheetId="36" state="visible" r:id="rId36"/>
    <sheet xmlns:r="http://schemas.openxmlformats.org/officeDocument/2006/relationships" name="Bank Debt (Narrative) (Details)" sheetId="37" state="visible" r:id="rId37"/>
    <sheet xmlns:r="http://schemas.openxmlformats.org/officeDocument/2006/relationships" name="Bank Debt (Amended Credit Facil" sheetId="38" state="visible" r:id="rId38"/>
    <sheet xmlns:r="http://schemas.openxmlformats.org/officeDocument/2006/relationships" name="Bank Debt (Schedule of Debt) (D" sheetId="39" state="visible" r:id="rId39"/>
    <sheet xmlns:r="http://schemas.openxmlformats.org/officeDocument/2006/relationships" name="Bank Debt (Schedule of Future M" sheetId="40" state="visible" r:id="rId40"/>
    <sheet xmlns:r="http://schemas.openxmlformats.org/officeDocument/2006/relationships" name="Income Taxes (Narrative) (Detai" sheetId="41" state="visible" r:id="rId41"/>
    <sheet xmlns:r="http://schemas.openxmlformats.org/officeDocument/2006/relationships" name="Income Taxes (Expected Income T" sheetId="42" state="visible" r:id="rId42"/>
    <sheet xmlns:r="http://schemas.openxmlformats.org/officeDocument/2006/relationships" name="Income Taxes (Deferred Tax Asse" sheetId="43" state="visible" r:id="rId43"/>
    <sheet xmlns:r="http://schemas.openxmlformats.org/officeDocument/2006/relationships" name="Stock Compensation Plans (Narra" sheetId="44" state="visible" r:id="rId44"/>
    <sheet xmlns:r="http://schemas.openxmlformats.org/officeDocument/2006/relationships" name="Stock Compensation Plans (Sched" sheetId="45" state="visible" r:id="rId45"/>
    <sheet xmlns:r="http://schemas.openxmlformats.org/officeDocument/2006/relationships" name="Stock Compensation Plans (Sch_2" sheetId="46" state="visible" r:id="rId46"/>
    <sheet xmlns:r="http://schemas.openxmlformats.org/officeDocument/2006/relationships" name="Stock Compensation Plans (Restr" sheetId="47" state="visible" r:id="rId47"/>
    <sheet xmlns:r="http://schemas.openxmlformats.org/officeDocument/2006/relationships" name="Employee Benefits (Narrative) (" sheetId="48" state="visible" r:id="rId48"/>
    <sheet xmlns:r="http://schemas.openxmlformats.org/officeDocument/2006/relationships" name="Employee Benefits (Employee Ben" sheetId="49" state="visible" r:id="rId49"/>
    <sheet xmlns:r="http://schemas.openxmlformats.org/officeDocument/2006/relationships" name="Other Long-Term Assets (Schedul" sheetId="50" state="visible" r:id="rId50"/>
    <sheet xmlns:r="http://schemas.openxmlformats.org/officeDocument/2006/relationships" name="Accounts Payable and Accrued _3" sheetId="51" state="visible" r:id="rId51"/>
    <sheet xmlns:r="http://schemas.openxmlformats.org/officeDocument/2006/relationships" name="Other Income (Details)" sheetId="52" state="visible" r:id="rId52"/>
    <sheet xmlns:r="http://schemas.openxmlformats.org/officeDocument/2006/relationships" name="Self Insurance (Details)" sheetId="53" state="visible" r:id="rId53"/>
    <sheet xmlns:r="http://schemas.openxmlformats.org/officeDocument/2006/relationships" name="Net Income per Share (Details)" sheetId="54" state="visible" r:id="rId54"/>
    <sheet xmlns:r="http://schemas.openxmlformats.org/officeDocument/2006/relationships" name="Fair Value Measurements (Financ" sheetId="55" state="visible" r:id="rId55"/>
    <sheet xmlns:r="http://schemas.openxmlformats.org/officeDocument/2006/relationships" name="Fair Value Measurements (Change" sheetId="56" state="visible" r:id="rId56"/>
    <sheet xmlns:r="http://schemas.openxmlformats.org/officeDocument/2006/relationships" name="Equity Method Investments (Narr" sheetId="57" state="visible" r:id="rId57"/>
    <sheet xmlns:r="http://schemas.openxmlformats.org/officeDocument/2006/relationships" name="Revenue (Narrative) (Details)" sheetId="58" state="visible" r:id="rId58"/>
    <sheet xmlns:r="http://schemas.openxmlformats.org/officeDocument/2006/relationships" name="Hourglass Sands (Narrative) (De" sheetId="59" state="visible" r:id="rId59"/>
    <sheet xmlns:r="http://schemas.openxmlformats.org/officeDocument/2006/relationships" name="Hourglass Sands (Condensed Bala" sheetId="60" state="visible" r:id="rId60"/>
    <sheet xmlns:r="http://schemas.openxmlformats.org/officeDocument/2006/relationships" name="Hourglass Sands (Condensed Stat" sheetId="61" state="visible" r:id="rId61"/>
  </sheets>
  <definedNames/>
  <calcPr calcId="124519" fullCalcOnLoad="1"/>
</workbook>
</file>

<file path=xl/sharedStrings.xml><?xml version="1.0" encoding="utf-8"?>
<sst xmlns="http://schemas.openxmlformats.org/spreadsheetml/2006/main" uniqueCount="616">
  <si>
    <t>Document And Entity Information - USD ($)</t>
  </si>
  <si>
    <t>12 Months Ended</t>
  </si>
  <si>
    <t>Dec. 31, 2018</t>
  </si>
  <si>
    <t>Mar. 08, 2019</t>
  </si>
  <si>
    <t>Jun. 29, 2018</t>
  </si>
  <si>
    <t>Document and Entity Information [Abstract]</t>
  </si>
  <si>
    <t>Entity Registrant Name</t>
  </si>
  <si>
    <t>HALLADOR ENERGY COMPANY</t>
  </si>
  <si>
    <t>Document Type</t>
  </si>
  <si>
    <t>10-K</t>
  </si>
  <si>
    <t>Current Fiscal Year End Date</t>
  </si>
  <si>
    <t>--12-31</t>
  </si>
  <si>
    <t>Entity Public Float</t>
  </si>
  <si>
    <t>Entity Common Stock, Shares Outstanding</t>
  </si>
  <si>
    <t>Entity Current Reporting Status</t>
  </si>
  <si>
    <t>Yes</t>
  </si>
  <si>
    <t>Entity Voluntary Filers</t>
  </si>
  <si>
    <t>No</t>
  </si>
  <si>
    <t>Entity Well-known Seasoned Issuer</t>
  </si>
  <si>
    <t>Trading Symbol</t>
  </si>
  <si>
    <t>HNRG</t>
  </si>
  <si>
    <t>Amendment Flag</t>
  </si>
  <si>
    <t>false</t>
  </si>
  <si>
    <t>Entity Central Index Key</t>
  </si>
  <si>
    <t>0000788965</t>
  </si>
  <si>
    <t>Entity Filer Category</t>
  </si>
  <si>
    <t>Accelerated Filer</t>
  </si>
  <si>
    <t>Document Period End Date</t>
  </si>
  <si>
    <t>Dec. 31,
		2018</t>
  </si>
  <si>
    <t>Document Fiscal Year Focus</t>
  </si>
  <si>
    <t>2018</t>
  </si>
  <si>
    <t>Document Fiscal Period Focus</t>
  </si>
  <si>
    <t>FY</t>
  </si>
  <si>
    <t>Consolidated Balance Sheets - USD ($) $ in Thousands</t>
  </si>
  <si>
    <t>Dec. 31, 2017</t>
  </si>
  <si>
    <t>Current assets:</t>
  </si>
  <si>
    <t>Cash and cash equivalents</t>
  </si>
  <si>
    <t>Restricted cash (Note 10)</t>
  </si>
  <si>
    <t>Certificates of deposit</t>
  </si>
  <si>
    <t>Marketable securities</t>
  </si>
  <si>
    <t>Accounts receivable</t>
  </si>
  <si>
    <t>Prepaid income taxes</t>
  </si>
  <si>
    <t>Inventory</t>
  </si>
  <si>
    <t>Parts and supplies, net of allowance of $1,595 and $795 in 2018 and 2017, respectively</t>
  </si>
  <si>
    <t>Prepaid expenses</t>
  </si>
  <si>
    <t>Total current assets</t>
  </si>
  <si>
    <t>Property, plant and equipment, at cost:</t>
  </si>
  <si>
    <t>Land and mineral rights</t>
  </si>
  <si>
    <t>Buildings and equipment</t>
  </si>
  <si>
    <t>Mine development</t>
  </si>
  <si>
    <t>Total property, plant and equipment, at cost</t>
  </si>
  <si>
    <t>Less - accumulated DD&amp;A</t>
  </si>
  <si>
    <t>Total property, plant and equipment, net</t>
  </si>
  <si>
    <t>Other assets (Note 7)</t>
  </si>
  <si>
    <t>Total assets</t>
  </si>
  <si>
    <t>Current liabilities:</t>
  </si>
  <si>
    <t>Current portion of bank debt, net (Note 3)</t>
  </si>
  <si>
    <t>Accounts payable and accrued liabilities (Note 8)</t>
  </si>
  <si>
    <t>Total current liabilities</t>
  </si>
  <si>
    <t>Long-term liabilities:</t>
  </si>
  <si>
    <t>Bank debt, net (Note 3)</t>
  </si>
  <si>
    <t>Deferred income taxes</t>
  </si>
  <si>
    <t>Asset retirement obligations (ARO)</t>
  </si>
  <si>
    <t>Other</t>
  </si>
  <si>
    <t>Total long-term liabilities</t>
  </si>
  <si>
    <t>Total liabilities</t>
  </si>
  <si>
    <t>Redeemable noncontrolling interests (Note 15)</t>
  </si>
  <si>
    <t>Stockholders' equity:</t>
  </si>
  <si>
    <t>Preferred stock, $.10 par value, 10,000 shares authorized; none issued</t>
  </si>
  <si>
    <t xml:space="preserve"> </t>
  </si>
  <si>
    <t>Common stock, $.01 par value, 100,000 shares authorized; 30,245 and 29,955 shares outstanding, respectively</t>
  </si>
  <si>
    <t>Additional paid-in capital</t>
  </si>
  <si>
    <t>Retained earnings</t>
  </si>
  <si>
    <t>Accumulated other comprehensive income</t>
  </si>
  <si>
    <t>Total stockholders' equity</t>
  </si>
  <si>
    <t>Total liabilities , redeemable noncontrolling interests, and stockholders' equity</t>
  </si>
  <si>
    <t>Savoy [Member]</t>
  </si>
  <si>
    <t>Investment in subsidiaries</t>
  </si>
  <si>
    <t>Sunrise Energy [Member]</t>
  </si>
  <si>
    <t>Consolidated Balance Sheet (Parentheticals) - USD ($) $ in Thousands</t>
  </si>
  <si>
    <t>Statement of Financial Position [Abstract]</t>
  </si>
  <si>
    <t>Allowance for parts and supplies</t>
  </si>
  <si>
    <t>Preferred stock, par value (in dollars per share)</t>
  </si>
  <si>
    <t>Preferred stock, authorized</t>
  </si>
  <si>
    <t>Preferred stock, issued</t>
  </si>
  <si>
    <t>Common stock, par value (in dollars per share)</t>
  </si>
  <si>
    <t>Common stock, shares authorized</t>
  </si>
  <si>
    <t>Common stock, outstanding</t>
  </si>
  <si>
    <t>Consolidated Statement of Comprehensive Income - USD ($) shares in Thousands, $ in Thousands</t>
  </si>
  <si>
    <t>Revenue:</t>
  </si>
  <si>
    <t>Revenue</t>
  </si>
  <si>
    <t>Costs and expenses:</t>
  </si>
  <si>
    <t>Operating costs and expenses</t>
  </si>
  <si>
    <t>DD&amp;A</t>
  </si>
  <si>
    <t>ARO accretion</t>
  </si>
  <si>
    <t>Exploration costs</t>
  </si>
  <si>
    <t>SG&amp;A</t>
  </si>
  <si>
    <t>Interest</t>
  </si>
  <si>
    <t>[1]</t>
  </si>
  <si>
    <t>Total costs and expenses</t>
  </si>
  <si>
    <t>Income before income taxes</t>
  </si>
  <si>
    <t>Less income tax benefit</t>
  </si>
  <si>
    <t>Current</t>
  </si>
  <si>
    <t>Deferred</t>
  </si>
  <si>
    <t>Total income tax benefit</t>
  </si>
  <si>
    <t>Net income</t>
  </si>
  <si>
    <t>Net income per share: (Note 11)</t>
  </si>
  <si>
    <t>Basic and diluted (in Dollars per share)</t>
  </si>
  <si>
    <t>Weighted average shares outstanding:</t>
  </si>
  <si>
    <t>Basic and diluted (in Shares)</t>
  </si>
  <si>
    <t>Interest expense on net change in estimated fair value of interest rate swaps</t>
  </si>
  <si>
    <t>Coal Sales [Member]</t>
  </si>
  <si>
    <t>Other Revenue [Member]</t>
  </si>
  <si>
    <t>Included in interest expense is the change in the estimated fair value of our interest rate swaps.  Such amounts were $2,182 and $(723) for 2018 and 2017, respectively.</t>
  </si>
  <si>
    <t>Consolidated Statement of Cash Flows - USD ($) $ in Thousands</t>
  </si>
  <si>
    <t>Operating activities:</t>
  </si>
  <si>
    <t>Equity (income) loss</t>
  </si>
  <si>
    <t>Cash distributions</t>
  </si>
  <si>
    <t>Loss on sale of assets</t>
  </si>
  <si>
    <t>Unrealized loss on marketable securities</t>
  </si>
  <si>
    <t>Change in fair value of interest rate swaps</t>
  </si>
  <si>
    <t>Amortization and write off of deferred financing costs</t>
  </si>
  <si>
    <t>Amortization of purchased coal contracts</t>
  </si>
  <si>
    <t>Accretion of ARO</t>
  </si>
  <si>
    <t>Stock-based compensation</t>
  </si>
  <si>
    <t>Allowance for parts and supplies inventory obsolescence</t>
  </si>
  <si>
    <t>Change in current assets and liabilities:</t>
  </si>
  <si>
    <t>Parts and supplies</t>
  </si>
  <si>
    <t>Accounts payable and accrued liabilities</t>
  </si>
  <si>
    <t>Cash provided by operating activities</t>
  </si>
  <si>
    <t>Investing activities:</t>
  </si>
  <si>
    <t>Capital expenditures</t>
  </si>
  <si>
    <t>Proceeds from sale of equipment</t>
  </si>
  <si>
    <t>Proceeds from maturities of certificates of deposit</t>
  </si>
  <si>
    <t>Proceeds from sale of business</t>
  </si>
  <si>
    <t>Cash used in investing activities</t>
  </si>
  <si>
    <t>Financing activities:</t>
  </si>
  <si>
    <t>Payments of bank debt</t>
  </si>
  <si>
    <t>Bank borrowings</t>
  </si>
  <si>
    <t>Deferred financing costs</t>
  </si>
  <si>
    <t>Proceeds from Bulldog property</t>
  </si>
  <si>
    <t>Proceeds from noncontrolling interests (Note 15)</t>
  </si>
  <si>
    <t>Taxes paid on vesting of RSUs</t>
  </si>
  <si>
    <t>Dividends</t>
  </si>
  <si>
    <t>Cash used in financing activities</t>
  </si>
  <si>
    <t>Increase in cash ,cash equivalents, and restricted cash</t>
  </si>
  <si>
    <t>Cash, cash equivalents, and restricted cash beginning of year</t>
  </si>
  <si>
    <t>Cash, cash equivalents, and restricted cash end of year</t>
  </si>
  <si>
    <t>Cash, cash equivalents, and restricted cash consists of the following:</t>
  </si>
  <si>
    <t>Cash, cash equivalents, and restricted cash, Total</t>
  </si>
  <si>
    <t>Supplemental cash flow information:</t>
  </si>
  <si>
    <t>Cash paid for interest</t>
  </si>
  <si>
    <t>Cash paid for income taxes, net</t>
  </si>
  <si>
    <t>Cash received for income taxes, net</t>
  </si>
  <si>
    <t>Capital expenditures included in accounts payable and prepaid expense</t>
  </si>
  <si>
    <t>Capital expenditures included in accounts payable, net</t>
  </si>
  <si>
    <t>Consolidated Statement of Stockholders' Equity - USD ($) shares in Thousands, $ in Thousands</t>
  </si>
  <si>
    <t>Common Stock [Member]</t>
  </si>
  <si>
    <t>Additional Paid-in Capital [Member]</t>
  </si>
  <si>
    <t>Retained Earnings [Member]</t>
  </si>
  <si>
    <t>Accumulated Other Comprehensive Income (Loss) [Member]</t>
  </si>
  <si>
    <t>Total</t>
  </si>
  <si>
    <t>Balance at Dec. 31, 2016</t>
  </si>
  <si>
    <t>Balance (in Shares) at Dec. 31, 2016</t>
  </si>
  <si>
    <t>Stock issued on vesting of RSUs</t>
  </si>
  <si>
    <t>Stock issued on vesting of RSUs (in Shares)</t>
  </si>
  <si>
    <t>Taxes paid on vesting of RSUs (in Shares)</t>
  </si>
  <si>
    <t>Balance at Dec. 31, 2017</t>
  </si>
  <si>
    <t>Balance (in Shares) at Dec. 31, 2017</t>
  </si>
  <si>
    <t>Balance at Dec. 31, 2018</t>
  </si>
  <si>
    <t>Balance (in Shares) at Dec. 31, 2018</t>
  </si>
  <si>
    <t>Impact from adoption of ASU 2018-02 and ASU 2016-01 (Note 1)</t>
  </si>
  <si>
    <t>Summary of Significant Accounting Policies</t>
  </si>
  <si>
    <t>Summary of Significant Accounting Policies [Abstract]</t>
  </si>
  <si>
    <t xml:space="preserve">(1) Summary of Significant Accounting Policies
﻿
Basis of Presentation and Consolidation
﻿
The condensed consolidated financial statements include the accounts of Hallador Energy Company ( hereinafter known as, “we, us, or our”) and its wholly-owned subsidiaries Sunrise Coal, LLC (Sunrise) and Hourglass Sands, LLC (Hourglass), and Sunrise’s wholly-owned subsidiaries. All significant intercompany accounts and transactions have been eliminated . Sunrise is engaged in the production of steam coal from mines located in western Indiana. Hourglass is in the development stage and is engaged in the production of frac sand in the State of Colorado (see Note 15).
﻿
Segment Information
﻿
The Company’s significant operating segments include the Oaktown and Carlisle underground mines located in southwestern Indiana. The Company’s chief operating decision maker (“CODM”) reviews the operating results, assesses performance and makes decisions about allocation of resources to these segments at the mine level, however, we aggregate the results of operations of the mines for reporting purposes since the nature of the product, production process, customer type, product distribution, and long-term economic characteristics at each location are similar.
Allowance for Doubtful Accounts
﻿
The Company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18 and 2017, no allowance was recorded for uncollectible accounts receivable as all amounts were deemed collectible.
﻿
Inventory
﻿
Inventory and parts and supplies are valued at the lower of average cost or net realizable value. Inventory costs include labor, supplies, operating overhead, and other related costs incurred at or on behalf of the mining location, including depreciation, depletion, and amortization of equipment, buildings, mineral rights, and mine development costs.
﻿
Prepaid expenses
﻿
Prepaid expenses include prepaid insurance, prepaid maintenance expense, and a prepaid balance with our primary parts and supplies vendor.
﻿
Advance Royalties
﻿
Coal leases that require minimum annual or advance payments and are recoverable from future production are generally deferred and charged to expense as the coal is subsequently produced . Advance royalties are included in other assets.
﻿
Mining Properties
﻿
Mining properties are recorded at cost. Interest costs applicable to major asset additions are capitalized during the construction period. Expenditures that extend the useful lives or increase the productivity of the assets are capitalized . The cost of maintenance and repairs that do not extend the useful lives or increase the productivity of the assets are expensed as incurred. Other than land and most mining equipment, mining properties are depreciated using the units-of-production method over the estimated recoverable reserves. Most surface and underground mining equipment is depreciated using estimated useful lives ranging from three to twenty-five years.
﻿
If facts and circumstances suggest that a long-lived asset may be impaired, the carrying value is reviewed for recoverability. If this review indicates that the carrying value of the asset will not be recoverable through estimated undiscounted future net cash flows related to the asset over its remaining life, then an impairment loss is recognized by reducing the carrying value of the asset to its estimated fair value. See Note 2 for further discussion of impairments.
﻿
Mine Development
﻿
Costs of developing new mines, including asset retirement obligation assets, or significantly expanding the capacity of existing mines, are capitalized and amortized using the units-of-production method over estimated recoverable reserves.
﻿
Asset Retirement Obligations (ARO) – Reclamation
﻿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
Obligations are reflected at the present value of their future cash flows. We reflect accretion of the obligations for the period from the date they are incurred through the date they are extinguished. The ARO assets are amortized using the units-of-production method over estimated recoverable (proved and probable) reserves. We are using discount rates ranging from 5.0% to 10% .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
We review our ARO at least annually and reflect revisions for permit changes, changes in our estimated reclamation costs and changes in the estimated timing of such costs. In the event we are not able to perform reclamation, we have surety bonds totaling $26 million to cover ARO.
﻿
The table below (in thousands) reflects the changes to our ARO:
﻿
﻿
﻿
2018
2017
﻿ Balance, beginning of year
$ 13,806
$ 13,260
﻿ Accretion
1,167
861
﻿ Revision s
-
(112)
﻿ Payment s
(327)
(203)
﻿ Balance, end of year
14,646
$ 13,806
﻿ Less current portion
(60)
(300)
﻿ Long-term balance, end of year
$ 14,586
$ 13,506
﻿
Statement of Cash Flows
﻿
Cash equivalents include investments with maturities when purchased of three months or less.
﻿
Income Taxes
﻿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
Net Income per Share
﻿
Basic net income per share is computed on the basis of the weighted average number of shares of common stock outstanding during the period using the two-class method for our common shares and RSUs which share in the Company’s earnings. Diluted net income per share is computed on the basis of the weighted average number of shares of common stock plus the effect of dilutive potential common shares outstanding during the period. Dilutive potential common shares include restricted stock units and are included in basic net income per share, using the two-class method.
﻿
Use of Estimates in the Preparation of Financial Statements
﻿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deferred income tax accounts, (ii) coal reserves, (iii) depreciation, depletion, and amortization, (iv) estimates relating to interest rate swaps, and (v) estimates used in our impairment analysis.
﻿
Long-term Contracts
﻿
As of December 31, 2018, we are committed to supplying our customers up to a maximum of 30.5 million tons of coal through 2024 of which 20.7 million tons are priced.
﻿
For 2018, we derived 82% of our coal sales from four customers, each representing at least 10% of our coal sales. 77% of our accounts receivable were from five customers, each representing more than 10% of the December 31, 2018 balance.
﻿
For 2017, we derived 92% of our coal sales from five customers, each representing at least 10% of our coal sales. 83% of our accounts receivable were from four of these customers, each representing more than 10% of the December 31, 2017 balance.
﻿
Stock-based Compensation
﻿
Stock-based compensation is measured at the grant date based on the fair value of the award and is recognized as expense over the applicable vesting period of the stock award (generally two to four years) using the straight-line method.
﻿
New Accounting Standards Issued and Adopted
﻿
IIn May 2014, the FASB issued ASU No. 2014-09, “Revenue from Contracts with Customers.” ASU 2014-09 is a comprehensive revenue recognition standard that supersedes nearly all existing revenue recognition guidance under current U.S. GAAP and replaces it with a principle-based approach for determining revenue recognition. On January 1, 2018, we adopted the new accounting standard and all of the related amendments to all contracts using the modified retrospective method. Adoption of the new revenue standard did not result in a material cumulative effect adjustment to the opening balance of retained earnings. The comparative information has not been restated and continues to be reported under the accounting standards in effect for those periods. We do not expect the adoption of the new revenue standard to have a material impact to our net income on an ongoing basis, however we recognized revenue of $0.5 million over the course of the year related to MSHA costs that would have been recognized in a future period under the old standard. See “Note 14 - Revenue” to these consolidated financial statements for additional disclosures.
In January 2016, the FASB issued ASU No. 2016-01, Financial Instruments (Topic 825): Recognition and Measurement of Financial Assets and Financial Liabilities. ASU 2016-01 requires equity investments that are not accounted for under the equity method of accounting or that do not result in consolidation of the investee to be measured at fair value with changes recognized in net earnings. ASU 2016-01 also eliminates the available-for-sale classification for equity investments that recognized changes in fair value as a component of other comprehensive income. We adopted ASU 2016-01 on January 1, 2018, using the modified retrospective method, which resulted in a $1.1 million (net of tax) cumulative-effect adjustment from accumulated other comprehensive income to retained earnings. Adoption of ASU 2016-01 did not have a material impact on our results of operations and/or cash flows.
In November 2016, the FASB issued guidance regarding the presentation of restricted cash in the statement of cash flows (ASU 2016-18). This update is effective for annual reporting periods beginning after December 15, 2017, and early adoption is permitted. We have adopted the new standard as of January 1, 2018. Adoption of ASU 2016-18 did not have a material impact on the company’s results of operations and/or cash flows.
In January 2017, the FASB issued new guidance to assist in determining if a set of assets and activities being acquired or sold is a business (ASU 2017-01). It also provided a framework to assist entities in evaluating whether both an input and a substantive process are present, which at a minimum, must be present to be considered a business. We have adopted the new standard as of January 1, 2018. The standard does not have an impact on our historical recognition of asset acquisitions and business combinations. However, we expect there may be an impact on how we account for such acquisitions in the future.
In February 2018, the FASB issued ASU 2018-02, Income Statement - Reporting Comprehensive Income (Topic 220): Reclassification of Certain Tax Effects from Accumulated Other Comprehensive Income. ASU 2018-02 allows companies to reclassify stranded tax effects resulting from the 2017 Tax Act from accumulated other comprehensive income to retained earnings. The company elected to early adopt ASU 2018-02 on January 1, 2018, which resulted in a reclassification of $192,000 of stranded tax effects, related to our unrealized gain on marketable securities, from accumulated other comprehensive income to retained earnings. Adoption of ASU 2018-02 did not have a material impact on our results of operations and/or cash flows.
﻿
﻿
New Accounting Standards Issued and Not Yet Adopted
﻿
I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The FASB continues to issue clarifications, updates and implementation guidance to ASU 2016-02 which we continue to monitor, such as ASU 2018-01, Leases (Topic 842) ("ASU 2018-01") and ASU 2018-11, Leases (Topic 842) ("ASU 2018-11") which provides practical expedients for transition to Topic 842. ASU 2018-01 allows for companies that did not previously recognize land easements as leases to continue this practice for existing leases but will still require the evaluation of new lease arrangements, including land easements. ASU 2018-11 provides an option to apply the transition provisions of the new standard at its adoption date instead of at the earliest comparative period presented and permits lessors to not separate non-lease components from the associated lease component if certain conditions are met . We will elect to apply this option at the adoption date.
﻿
We have completed our review of our current population of leases and continue our efforts to update the population for new leases. We have also developed internal controls and systems for our implementation and ongoing accounting for leases. We will recognize lease liabilities and offsetting right-of-use assets of approximately $0.5 million in our consolidated balance sheets for operating leases upon adoption on January 1, 2019.
﻿
Subsequent Events
﻿
In January 2019 , we declared a dividend of $.04 per share to shareholders of record as of January 31, 2019 . The dividend was paid on February 15, 2019 .
﻿
In January 2019, we sold our overriding royalty interests in certain producing oil properties in Southern Wyoming for $2.5 million and recognized a gain for the same amount.
﻿ </t>
  </si>
  <si>
    <t>Asset Impairment Review</t>
  </si>
  <si>
    <t>Asset Impairment Review [Abstract]</t>
  </si>
  <si>
    <t xml:space="preserve">(2) Asset Impairment Review
﻿
Carlisle Mine
In July 2018, we restarted production at the Carlisle Mine and began shipping coal to customers. We conducted a review of the Carlisle Mine assets as of December 31, 2018, based on estimated future net cash flows, and determined that no impairment to the aggregate net carrying value of $107 million was necessary. If, in future periods, we reduce our estimate of the future net cash flows attributable to the Carlisle Mine, it may result in future impairment of such assets and such charges could be significant.
﻿
Bulldog Reserves
In October 2017, we entered into an agreement to sell land associated with the Bulldog reserves for $4.9 million. As part of the transaction, we hold the rights to repurchase the property for eight years at the original sale price of $4.9 million plus interest. We accounted for the sale as a financing transaction with the liability recorded in other long-term liabilities. The Bulldog assets had an aggregate net carrying value of $15 million at December 31, 2018. Also, in October 2017, the Illinois Department of Natural Resources (ILDNR) notified us that our mine application, along with modifications, was acceptable. In October 2018, we paid the required fee and bond and the permit is expected to be issued in the near future. We have determined that no impairment is necessary. If estimates inherent in the assessment change, it may result in future impairment of the assets.
﻿ </t>
  </si>
  <si>
    <t>Bank Debt</t>
  </si>
  <si>
    <t>Bank Debt [Abstract]</t>
  </si>
  <si>
    <t xml:space="preserve">(3) Bank Debt
﻿
On May 21, 2018, we executed the Third Amended and Restated Credit Agreement with PNC, as administrative agent for our lenders. The $267 million credit facility is a combination of a $147 million term loan and $120 million revolver . The credit facility extends the term through May 21, 2022 , reduces the debt service requirements, changes the borrower from Sunrise Coal to Hallador, and allows for investments in Hourglass Sands. The credit facility is collateralized primarily by Hallador’s assets. Our borrowing capacity increased by $6 million as of the effective date of the amended agreement.
Liquidity
Our bank debt at December 31, 2018, was $188 million (term - $130 million, revolver - $58 million). Our debt is recorded at cost which approximates fair value due to the variable interest rates in the agreement. As of December 31, 2018, we had additional borrowing capacity of $62 million and total liquidity of $80 million.
Fees
We incurred $5.7 million in debt issuance costs at the closing of the new credit facility that were added to our bank debt. Bank fees and other costs incurred in connection with the amended credit agreement and unamortized costs incurred in connection with the initial facility and a subsequent amendment totaled $8.8 million. These costs were deferred and are being amortized over the term of the loan. Unamortized costs as of December 31, 2018 and 2017, were $7.4 million and $3.0 million, respectively.
Covenants
The credit facility includes a Maximum Leverage Ratio (consolidated funded debt / trailing twelve months adjusted EBITDA), calculated as of the end of each fiscal quarter for the trailing twelve months, not to exceed the amounts below:
﻿
﻿
Fiscal Periods Ending
Ratio
﻿ September 30, 2018 through March 31, 2019
3.75 to 1.00
﻿ June 30, 2019 and September 30, 2019
3.50 to 1.00
﻿ December 31, 2019 through September 30, 2020
3.25 to 1.00
﻿ December 31, 2020 through September 30, 2021
3.00 to 1.00
﻿ December 31, 2021 and each fiscal quarter thereafter
2.75 to 1.00
﻿
The credit facility also requires a Minimum Debt Service Coverage Ratio (consolidated adjusted EBITDA / annual debt service) calculated as of the end of each fiscal quarter for the trailing twelve months of 1.25 to 1 through the maturity of the credit facility.
At December 31, 2018, our Leverage Ratio was 2.55 , and our Debt Service Coverage Ratio was 2.12 . Therefore, we were in compliance with those two ratios.
﻿
Rate
The interest rate on the facility ranges from LIBOR plus 3.00% to LIBOR plus 4.50% , depending on our Leverage Ratio. We entered into swap agreements to fix the LIBOR component of the interest rate to achieve an effective fixed rate of ~6% on the original term loan balance and on $53 million of the revolver. At December 31, 2018, we are paying LIBOR of 2.52% plus 4.00% for a total interest rate of 6.52% .
Bank debt, less debt issuance costs, is presented below (in thousands):
﻿
﻿
﻿
﻿
2018
2017
﻿ Current debt
$ 27,563
$ 35,000
﻿ Less debt issuance cost
(2,171
)
(1,829
)
﻿ Net current portion
$ 25,392
$ 33,171
﻿
﻿ Long-term debt
$ 160,900
$ 166,992
﻿ Less debt issuance cost
(5,245
)
(1,219
)
﻿ Net long-term portion
$ 155,655
$ 165,773
﻿
﻿
﻿
﻿
﻿ Future Maturities (in thousands):
﻿ 2019
$ 27,563
﻿ 2020
34,913
﻿ 2021
36,750
﻿ 2022
89,237
﻿ Total
$ 188,463
﻿
﻿
﻿
﻿ </t>
  </si>
  <si>
    <t>Income Taxes</t>
  </si>
  <si>
    <t>Income Taxes [Abstract]</t>
  </si>
  <si>
    <t xml:space="preserve">( 4) Income Taxes (in thousands)
﻿
O n December 22, 2017, the U.S. government enacted comprehensive tax legislation commonly referred to as the Tax Cuts and Jobs Act (Tax Act). The Tax Act made broad and complex changes to the U.S. tax code including, but not limited to, (1) bonus depreciation that will allow for full expensing of qualified property; (2) reduction of the U.S. federal corporate tax rate; (3) elimination of the corporate alternative minimum tax; (4) a new limitation on deductible interest expense; (5) the repeal of the domestic production activity deduction; (6) limitations on the deductibility of certain executive compensation; and (7) limitations on net operating losses generated after December 31, 2017, to 80 percent of taxable incom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We completed the accounting for the tax effects of the Tax Act in December 2017.
The Tax Act reduced the corporate tax rate to 21 percent, effective January 1, 2018. Because ASC 740-10-25-47 required the effect of a change in tax laws or rates to be recognized as of the date of enactment, we were required to adjust deferred tax assets and liabilities as of December 22, 2017. Accordingly, we recorded a decrease related to our net deferred tax liability of $16.4 million, with a corresponding net adjustment to deferred income tax benefit of $16.4 million for the year ended December 31, 2017.
﻿
Our income tax is different than the expected amount computed using the applicable federal and state statutory income tax rates. The reasons for and effects of such differences for the years ended December 31 are below:
﻿
﻿
﻿
﻿
2018
2017
﻿ Expected amount
$ 737
$ 4,868
﻿ Adjustment to deferred taxes from the Tax Act rate reduction
-
(17,974
)
﻿ State income taxes, net of federal benefit
(654
)
115
)
﻿ Percentage depletion
(3,278
)
(4,128
)
﻿ Stock-based compensation
(15
)
(204
)
﻿ Captive insurance
-
(379
)
﻿ Adjustments to NOL carryforwards
-
(1,038
)
﻿ Return to provision adjustments
(592
)
(205
)
﻿ Other
(273
)
(249
)
﻿
$ (4,075
)
$ (19,194
)
﻿
The deferred tax assets and liabilities resulting from temporary differences between book and tax basis are comprised of the following at December 31:
﻿
﻿
﻿
﻿
2018
2017
﻿ Long-term deferred tax assets:
﻿ Stock-based compensation
$ 613
$ 251
﻿ Investment in Savoy
-
781
﻿ Net operating loss
17,194
13,626
﻿ Interest limitation carryforward
441
-
﻿ Alternative minimum tax credit
1,049
2,705
﻿ Other
995
943
﻿ Total long-term deferred tax assets:
20,292
18,306
﻿ Coal properties
(46,733)
(47,034)
﻿ Net deferred tax liability
$ (26,441)
$ (28,728)
﻿
﻿
Our effective tax rate (ETR) for 2018 was (116)% compared to (138)% for 2017. The negative ETR in 2018 is due mostly to the statutory depletion deduction which is in excess of our book income. The negative ETR in 2017 is due primarily to the effects of the Tax Act adjustment to our deferred taxes and prior year tax return reconciliation which were all recorded discretely for the year ended December 31, 2017. The tax rate for the years ended December 31, 2018 and 2017 are not predictive of future tax rates due to the deferred income tax benefit of the Tax Act. The tax rate at December 31, 2017 would have been 9% without the effects of the deferred income tax benefit of the Tax Act and the prior year tax return reconciliation. Historically, our actual effective tax rates have been lower than the statutory effective rate primarily due to the benefit received from statutory depletion allowances. The deduction for statutory depletion does not necessarily change proportionately to changes in income before income taxes.
﻿
We have analyzed our filing positions in all of the federal and state jurisdictions where we are required to file income tax returns, as well as all open tax years in these jurisdictions, to determine whether the positions will be more likely than not be sustained by the applicable tax authority. Tax positions not deemed to meet the more-likely-than-not threshold are not recorded as a tax benefit or expense in the current year. We identified our federal tax return and our Indiana state tax return as “major” tax jurisdictions. We believe that our income tax filing positions and deduction will be sustained on audit and do not anticipate any adjustments that will result in a material change to our consolidated financial position. While not material, we record any penalties and interest as SG&amp;A. Tax returns filed with the IRS and state entities generally remain subject to examination for three years after filing. </t>
  </si>
  <si>
    <t>Stock Compensation Plans</t>
  </si>
  <si>
    <t>Stock Compensation Plans [Abstract]</t>
  </si>
  <si>
    <t xml:space="preserve">(5) Stock Compensation Plans
﻿
Restricted Stock Units (RSUs)
﻿
On May 16, 2017, our Compensation Committee authorized the issuance and immediate vesting of 495,000 RSUs to our Chairman, President, and CFO. These shares were valued at $3.8 million, based on the May 16, 2017, closing stock price of $7.74 .
﻿
By shareholder approval on May 25, 2017, our 2008 Restricted Stock Unit Plan (RSU Plan) was amended and restated to add 1,000,000 shares and extend its term through May 25, 2027 .
﻿
On June 6, 2017, our Compensation Committee approved a Four-Year Compensation Plan for our Chairman, President, and CFO that granted them 645,000 RSUs. These shares vest/lapse 25% annually from December 16, 2018 through December 16, 2021 , or earlier based on the terms of the RSU Plan and the applicable award agreements. The closing stock price on the date of grant was $8.23 .
﻿
The table below shows the number of RSUs available for issuance at December 31, 2018:
﻿
﻿
﻿ Total authorized RSUs in Plan approved by shareholders 4,850,000
﻿ Stock issued out of the Plan from vested grants (2,802,284)
﻿ Non-vested grants (789,250)
﻿ RSUs available for future issuance 1,258,466
﻿
﻿
﻿
﻿
﻿
﻿ Non-vested grants at December 31, 2016
733,000
﻿ Granted – weighted average share price on grant date was $7.98
1,211,500
﻿ Vested – weighted average share price on vesting date was $7.22
(990,500
)
﻿ Forfeited
(9,500
)
﻿ Non-vested grants at December 31, 2017
944,500
﻿ Granted – weighted average share price on grant date was $5.76
202,000
﻿ Vested – weighted average share price on vesting date was $6.21
(344,750
)
﻿ Forfeited
(12,500
)
﻿ Non-vested grants at December 31, 2018 (1)
789,250
﻿
﻿
_______________________________________
(1) RSU Vesting Schedule
﻿
﻿
﻿
﻿
﻿ Vesting Year
No. RSUs Vesting
﻿ 2019
304,750
﻿ 2020
176,250
﻿ 2021
308,250
﻿
789,250
﻿
﻿
﻿
Vested shares had a value of $2.1 million for 2018, and $7.1 million for 2017 on their vesting dates. Under our RSU plan, participants are allowed to relinquish shares to pay for their required statutory income taxes.
﻿
The outstanding RSUs have a value of $4.07 million based on the March 8, 2019 closing stock price of $5.16 .
﻿
For the years ended December 31, 2018 and 201 7 stock based compensation was $ 3.2 million and $ 7.3 million , respectively. For 2019, 2020, and 2021 , based on existing RSUs outstanding, stock-based compensation expense is estimated to be $1.9 million, $1.2 million, and $1.1 million, respectively.
﻿
Stock Options
﻿
We have no stock options outstanding.
﻿
Stock Bonus Plan
﻿
Our stock bonus plan was authorized in late 2009 with 250,000 shares. Currently, we have 86,383 shares available for future issuance. </t>
  </si>
  <si>
    <t>Employee Benefits</t>
  </si>
  <si>
    <t>Employee Benefits [Abstract]</t>
  </si>
  <si>
    <t xml:space="preserve">(6) Employee Benefits
﻿
We have no defined benefit pension plans or post-retirement benefit plans. We offer our employees a 401(k) Plan, where we match 100% of the first 4% that an employee contributes and a discretionary Deferred Bonus Plan for certain key employees. We also offer health benefits to all employees and their families. We have 2,481 participants in our employee health plan. The plan does not cover dental, vision, short-term or long-term disability. These coverages are available on a voluntary basis. We bear some of the risk of our employee health plans. Our health claims are capped at $200,000 per person with a maximum annual exposure of $17.0 million not including premiums.
﻿
Our employee benefit expenses for the years ended December 31 are below (in thousands):
﻿
﻿
﻿
﻿
﻿
2018
2017
﻿ Health benefits, including premiums
$ 13,070
$ 13,603
﻿ 401(k) matching
1,811
1,943
﻿ Deferred bonus plan
722
677
﻿ Total
$ 15,603
$ 16,223
﻿
﻿
Of the amounts in the above table, $15.1 million and $15.8 million are recorded in operating costs and expenses for 2018 and 2017, respectively with the remainder in SG&amp;A.
﻿
Our mine employees are also covered by workers’ compensation and such costs for 2018 and 2017, were approximately $3.0 and $2.5 million, respectively, and are recorded in operating costs and expenses. Workers’ compensation is a no-fault system by which individuals who sustain work related injuries or occupational diseases are compensated. Benefits and coverage are mandated by each state which includes disability ratings, medical claims, rehabilitation services, and death and survivor benefits. We are partially self-insure d for such claims, however our operations are protected from these perils through stop-loss insurance policies. Our maximum annual exposure is limited to $1 million per occurrence with a $4 million aggregate deductible. Based on discussions and representations from our insurance carrier, we believe that our reserve for our workers’ compensation benefits is adequate. We have a safety conscious workforce, and based on our experience modifier, our claims are averaging 23% below that of our peers in underground coal mining in the state of Indiana. </t>
  </si>
  <si>
    <t>Other Long-Term Assets</t>
  </si>
  <si>
    <t>Other Long-Term Assets [Abstract]</t>
  </si>
  <si>
    <t xml:space="preserve">(7) Other Long-Term Assets (in thousands)
﻿
﻿
﻿
﻿
﻿
﻿
2018
2017
﻿
﻿ Advanced coal royalties
$ 10,186
$ 9,720
﻿ Marketable equity securities available for sale,
﻿ at fair value (restricted)*
1,909
2,148
﻿ Other
2,122
2,792
﻿ Total other long-term assets
$ 14,217
$ 14,660
﻿
﻿ ______________________
﻿ *Held by Sunrise Indemnity, Inc., our wholly owned captive insurance company.
﻿ </t>
  </si>
  <si>
    <t>Accounts Payable and Accrued Liabilities</t>
  </si>
  <si>
    <t>Accounts Payable and Accrued Liabilities [Abstract]</t>
  </si>
  <si>
    <t xml:space="preserve">(8) Accounts Payable and Accrued Liabilities in thousands
﻿
﻿
﻿
﻿
2018
2017
﻿ Accounts payable
$ 5,844
$ 4,008
﻿ Goods received not yet invoiced
6,095
5,574
﻿ Accrued property taxes
2,763
2,751
﻿ Accrued payroll
1,825
1,403
﻿ Workers' compensation reserve
3,670
2,969
﻿ Group health insurance
2,200
1,332
﻿ Other
4,024
3,078
﻿ Total accounts payable and accrued liabilities
$ 26,421
$ 21,115
﻿
﻿ </t>
  </si>
  <si>
    <t>Other Income</t>
  </si>
  <si>
    <t xml:space="preserve">﻿
﻿
(9) Other Income (in thousands)
﻿
﻿
﻿
﻿
2018
2017
﻿ Equity Income - Savoy
$
-
$ 460
﻿ Equity loss - Sunrise Energy
(187)
(95)
﻿ Loss of disposal of Savoy
(538)
-
﻿ MSHA reimbursements
1,013
1,725
﻿ Miscellaneous
1,486
1,341
﻿
$ 1,774
$ 3,431
﻿ </t>
  </si>
  <si>
    <t>Self Insurance</t>
  </si>
  <si>
    <t>Self Insurance [Abstract]</t>
  </si>
  <si>
    <t xml:space="preserve">(10) Self Insurance
﻿
We self-insure our underground mining equipment. Such equipment is allocated among 10 mining units spread out over 22 miles. The historical cost of such equipment is about $255 million.
﻿
As of December 31, 201 8 , and 201 7 , restricted cash of $4.6 million and $3.8 million respectively, represents cash held and controlled by a third party and is restricted for future workers’ compensation claim payments.
﻿ </t>
  </si>
  <si>
    <t>Net Income per Share</t>
  </si>
  <si>
    <t>Net Income per Share [Abstract]</t>
  </si>
  <si>
    <t xml:space="preserve">﻿
(11) Net Income per Share
We compute net income per share using the two-class method, which is an allocation formula that determines net income per share for common stock and participating securities, which for us are our outstanding RSUs.
The following table (in thousands, except per share amounts) sets forth the computation of net income per share:
﻿
﻿
﻿
2018
2017
﻿ Numerator:
﻿ Net income
$ 7,621
$ 33,076
﻿ Less earnings allocated to RSUs
(185)
(1,028)
﻿ Net income allocated to common shareholders
$ 7,436
$ 32,048
﻿
﻿
﻿ Denominator:
﻿ Weighted average number of common shares outstanding
30,074
29,661
﻿
﻿ Net income per share:
﻿ Basic and diluted
$ 0.25
$ 1.08
﻿ </t>
  </si>
  <si>
    <t>Fair Value Measurements</t>
  </si>
  <si>
    <t>Fair Value Measurements [Abstract]</t>
  </si>
  <si>
    <t xml:space="preserve">﻿
(12) Fair Value Measurements
﻿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Unadjusted quoted prices in active markets that are accessible at the measurement date for identical, unrestricted assets or liabilities. We consider active markets as those in which transactions for the assets or liabilities occur in sufficient frequency and volume to provide pricing information on an ongoing basis. Our marketable securities are Level 1 instruments.
﻿
Level 2: Quoted prices in markets that are not active, or inputs which are observable, either directly or indirectly, for substantially the full term of the asset or liability. We have no Level 2 instruments.
﻿
Level 3: Measured based on prices or valuation models that require inputs that are both significant to the fair value measurement and less observable from objective sources (i.e., supported by little or no market activity). Our Level 3 instruments are comprised of interest rate swaps. The fair values of our swaps were estimated using discounted cash flow calculations based upon forward interest-rate yield curves. Although we utilize third-party broker quotes to assess the reasonableness of our prices and valuation, we do not have sufficient corroborating market evidence to support classifying these assets and liabilities as Level 2.
﻿
The following table summarizes our financial assets and liabilities measured on a recurring basis at fair value at December 31, 2018 and 2017 by respective level of the fair value hierarchy (in thousands):
﻿
﻿
﻿
Level 1
Level 2
Level 3
Total
December 31, 2018
Assets:
﻿ Marketable securities
$ 1,842
$
-
$
-
$ 1,842
﻿ Marketable securities - restricted
1,909
-
-
1,909
﻿
$ 3,751
$
-
$
-
$ 3,751
Liabilities:
﻿ Interest rate swaps
$
-
$
-
$ 1,639
$ 1,639
December 31, 2017
Assets:
﻿ Marketable securities
$ 1,907
$
-
$
-
$ 1,907
﻿ Marketable securities – restricted
2,148
-
-
2,148
﻿ Interest rate swaps
-
-
543
543
﻿
$ 4,055
$
-
$ 543
$ 4,598
﻿
The table below highlights the change in fair value of the interest rate swaps (in thousands):
﻿
﻿
﻿ Ending balance, December 31, 2016
$ (180
)
﻿ Change in estimated fair value
723
﻿ Ending balance, December 31, 2017
543
﻿ Change in estimated fair value
(2,182
)
﻿ Ending balance, December 31, 2018
$ (1,639
)
﻿
﻿ </t>
  </si>
  <si>
    <t>Equity Method Investments</t>
  </si>
  <si>
    <t>Equity Method Investments [Abstract]</t>
  </si>
  <si>
    <t>Equity Method Investment</t>
  </si>
  <si>
    <t xml:space="preserve">﻿
(13) Equity Method Investments
﻿
Savoy Energy, L.P.
﻿
On March 9, 2018 we sold our entire 30.6% partnership interest to Savoy for $8 million. The carrying value of the investment included in our consolidated balance sheets as of December 31, 2017, was $8.0 million. Our net proceeds were $7.5 million after commissions paid to a related party, which were applied to our bank debt as required under the agreement. The sale resulted in a loss of $538,000 for the year ended December 31, 2018.
﻿
Sunrise Energy, LLC
﻿
We own a 50% interest in Sunrise Energy, LLC, which owns gas reserves and gathering equipment with plans to develop and operate such reserves. Sunrise Energy also plans to develop and explore for oil, gas and coal-bed methane gas reserves on or near our underground coal reserves. The carrying value of the investment included in our consolidated balance sheets as of December 31, 2018, and December 31, 2017, was $3.7 million and $3.9 million, respectively.
﻿
Sunrise Energy plans to develop and explore for oil, gas and coal-bed methane gas reserves on or near our underground coal reserves.
﻿ </t>
  </si>
  <si>
    <t>Revenue from Contract with Customer [Abstract]</t>
  </si>
  <si>
    <t xml:space="preserve">﻿
( 14) REVENUE
﻿
Effective January 1, 2018, we adopted ASU 2014-09. The adoption of this standard did not impact the timing of revenue recognition on our consolidated balance sheets or condensed consolidated statements of comprehensive income.
﻿
Revenue from Contracts with Customers
﻿
We account for a contract with a customer when the parties have approved the contract and are committed to performing their respective obligations, the rights of each party are identified , payment terms are identified , the contract has commercial substance, and collectability of consideration is probable. We recognize revenue when we satisfy a performance obligation by transferring control of a good or service to a customer.
﻿
Our revenue is derived from sales to customers of coal produced at our facilities. Our customers purchase coal directly from our mine sites and our Princeton Loop, where the sale occurs and where title , risk of loss, and control typically pass to the customer at that point. Our customers arrange for and bear the costs of transporting their coal from our mines to their plants or other specified discharge points. Our customers are typically domestic utility companies. Our coal sales agreements with our customers are fixed-priced , fixed-volume supply contracts, or include a predetermined escalation in price for each year. Price re-opener and index provisions may allow either party to commence a renegotiation of the contract price at a pre-determined time. Price re-opener provisions may automatically set a new price based on prevailing market price or, in some instances, require us to negotiate a new price, sometimes within specified ranges of prices. The terms of our coal sales agreements result from competitive bidding and extensive negotiations with customers. Consequently, the terms of these contracts vary by customer.
﻿
Coal sales agreements will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ce adjustments are made and billed in the month the coal sale was recognized based on quality standards that are specified in the coal sales agreement, such as Btu factor, moisture, ash, and sulfur content and can result in either increases or decreases in the value of the coal shipped.
﻿
Disaggregation of Revenue
﻿
Revenue is disaggregated by primary geographic markets, as we believe this best depicts how the nature, amount, timing, and uncertainty of our revenue and cash flows are affected by economic factors. 73% and 68% of our coal revenue for the years ended December 31, 2018 and 2017, respectively, was sold to customers in the State of Indiana with the remainder sold to customers in Florida, North Carolina, Kentucky, Alabama, Georgia, South Carolina, and Tennessee.
﻿
Performance Obligations
﻿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
We recognize revenue at a point in time as the customer does not have control over the asset at any point during the fulfillment of the contract. For substantially all of our customers, this is supported by the fact that title and risk of loss transfer to the customer upon loading of the railcar at the mine. This is also the point at which physical possession of the coal transfers to the customer, as well as the significant risks and rewards in ownership of the coal.
﻿
We have remaining performance obligations relating to fixed priced contracts of approximately $840 million, which represent the average fixed prices on our committed contracts as of December 31, 2018. We expect to recognize approximately 68% of this revenue through 2020 , with the remainder recognized thereafter . We have remaining performance obligations relating to index priced contracts or contracts with price reopeners of approximately $330 million, which represents our estimate of the expected re-opener/indexed price on committed contracts as of December 31, 2018. We expect to recognize all of this income beginning in 2020 .
﻿
The tons used to determine the remaining performance obligations are subject to adjustment in instances of force majeure and exercise of customer options to either take additional tons or reduce tonnage if such option exists in the customer contract.
﻿
Contract Balances
﻿
Under ASC 606, the timing of when a performance obligation is satisfied can affect the presentation of accounts receivable, contract assets, and contract liabilities. The main distinction between accounts receivable and contract assets is whether consideration is conditional on something other than the passage of time. A receivable is an entity’s right to consideration that is unconditional. Under the typical payment terms of our contracts with customers, the customer pays us a base price for the coal, increased or decreased for any quality adjustments. Amounts billed and due are recorded as trade accounts receivable and included in accounts receivable in our consolidated balance sheets. We do not currently have any contracts in place where we would transfer coal in advance of knowing the final price of the coal sold, and thus do not have any contract assets recorded. Contract liabilities arise when consideration is received in advance of performance . This deferred revenue is included in accounts payable and accrued liabilities in our consolidated balance sheets when consideration is received, and revenue is not recognized until the performance obligation is satisfied. We are rarely paid in advance of performance and do not currently have any deferred revenue recorded in our consolidated balance sheets.
﻿ </t>
  </si>
  <si>
    <t>Hourglass Sands</t>
  </si>
  <si>
    <t>Acquisition [Abstract]</t>
  </si>
  <si>
    <t>﻿
(15) Hourglass Sands
﻿
In February 2018 , we invested $4 million in Hourglass Sands, LLC (Hourglass), a frac sand mining company in the State of Colorado. We own 100% of the Class A units and are consolidating the activity of Hourglass in these statements. Class A units are entitled to 100% of profit until our capital investment and interest is returned , then 90% of profits are allocated to us with remainder to Class B units. We do not own any Class B units.
In February 2018 , a Yorktown company associated with one of our directors also invested $4 million in Hourglass in return for a royalty interest in Hourglass. This investment coupled with our $4 million investment brings the initial capitalization of Hourglass to $8 million. We report the royalty interest as a redeemable noncontrolling interest in the consolidated balance sheets. A representative of the Yorktown company holds a seat on the board of managers, and, with a change of control, the Yorktown company may be entitled to receive a portion of the net proceeds realized, as prescribed in the Hourglass operating agreement.
Below is a condensed Hourglass balance sheet and a condensed statement of operations as of December 31, 2018 Current assets include cash totaling $2.9 million and sand inventory totaling $1.3 million. Expenses are included in operating costs and expenses, exploration costs, and SG&amp;A in our consolidated statements of comprehensive income.
Condensed Balance Sheet
﻿
﻿ Current assets
$ 4,241
﻿ Property and equipment
3,092
﻿ Total assets
$ 7,333
﻿ Total liabilities
$ 502
﻿ Redeemable noncontrolling interests
4,000
﻿ Members' equity
2,831
﻿ Total liabilities and equity
$ 7,333
﻿
Condensed Statement of Operations
﻿
﻿ Revenue
$ 255
﻿ Expenses
1,424
﻿ Net loss
$ (1,169
)
﻿</t>
  </si>
  <si>
    <t>Summary of Significant Accounting Policies (Policy)</t>
  </si>
  <si>
    <t>Basis of Presentation and Consolidation</t>
  </si>
  <si>
    <t xml:space="preserve">Basis of Presentation and Consolidation
﻿
The condensed consolidated financial statements include the accounts of Hallador Energy Company ( hereinafter known as, “we, us, or our”) and its wholly-owned subsidiaries Sunrise Coal, LLC (Sunrise) and Hourglass Sands, LLC (Hourglass), and Sunrise’s wholly-owned subsidiaries. All significant intercompany accounts and transactions have been eliminated . Sunrise is engaged in the production of steam coal from mines located in western Indiana. Hourglass is in the development stage and is engaged in the production of frac sand in the State of Colorado (see Note 15). </t>
  </si>
  <si>
    <t>Segment Information</t>
  </si>
  <si>
    <t xml:space="preserve">Segment Information
﻿
The Company’s significant operating segments include the Oaktown and Carlisle underground mines located in southwestern Indiana. The Company’s chief operating decision maker (“CODM”) reviews the operating results, assesses performance and makes decisions about allocation of resources to these segments at the mine level, however, we aggregate the results of operations of the mines for reporting purposes since the nature of the product, production process, customer type, product distribution, and long-term economic characteristics at each location are similar. </t>
  </si>
  <si>
    <t>Allowance for Doubtful Accounts</t>
  </si>
  <si>
    <t xml:space="preserve">Allowance for Doubtful Accounts
﻿
The Company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18 and 2017, no allowance was recorded for uncollectible accounts receivable as all amounts were deemed collectible. </t>
  </si>
  <si>
    <t xml:space="preserve">Inventory
﻿
Inventory and parts and supplies are valued at the lower of average cost or net realizable value. Inventory costs include labor, supplies, operating overhead, and other related costs incurred at or on behalf of the mining location, including depreciation, depletion, and amortization of equipment, buildings, mineral rights, and mine development costs. </t>
  </si>
  <si>
    <t>Prepaid Expense</t>
  </si>
  <si>
    <t xml:space="preserve">Prepaid expenses
﻿
Prepaid expenses include prepaid insurance, prepaid maintenance expense, and a prepaid balance with our primary parts and supplies vendor. </t>
  </si>
  <si>
    <t>Advance Royalties</t>
  </si>
  <si>
    <t xml:space="preserve">Advance Royalties
﻿
Coal leases that require minimum annual or advance payments and are recoverable from future production are generally deferred and charged to expense as the coal is subsequently produced . Advance royalties are included in other assets. </t>
  </si>
  <si>
    <t>Mining Properties</t>
  </si>
  <si>
    <t xml:space="preserve">Mining Properties
﻿
Mining properties are recorded at cost. Interest costs applicable to major asset additions are capitalized during the construction period. Expenditures that extend the useful lives or increase the productivity of the assets are capitalized . The cost of maintenance and repairs that do not extend the useful lives or increase the productivity of the assets are expensed as incurred. Other than land and most mining equipment, mining properties are depreciated using the units-of-production method over the estimated recoverable reserves. Most surface and underground mining equipment is depreciated using estimated useful lives ranging from three to twenty-five years.
﻿
If facts and circumstances suggest that a long-lived asset may be impaired, the carrying value is reviewed for recoverability. If this review indicates that the carrying value of the asset will not be recoverable through estimated undiscounted future net cash flows related to the asset over its remaining life, then an impairment loss is recognized by reducing the carrying value of the asset to its estimated fair value. See Note 2 for further discussion of impairments. </t>
  </si>
  <si>
    <t>Mine Development</t>
  </si>
  <si>
    <t xml:space="preserve">Mine Development
﻿
Costs of developing new mines, including asset retirement obligation assets, or significantly expanding the capacity of existing mines, are capitalized and amortized using the units-of-production method over estimated recoverable reserves. </t>
  </si>
  <si>
    <t>Asset Retirement Obligations (ARO) - Reclamation</t>
  </si>
  <si>
    <t xml:space="preserve">Asset Retirement Obligations (ARO) – Reclamation
﻿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
Obligations are reflected at the present value of their future cash flows. We reflect accretion of the obligations for the period from the date they are incurred through the date they are extinguished. The ARO assets are amortized using the units-of-production method over estimated recoverable (proved and probable) reserves. We are using discount rates ranging from 5.0% to 10% .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
We review our ARO at least annually and reflect revisions for permit changes, changes in our estimated reclamation costs and changes in the estimated timing of such costs. In the event we are not able to perform reclamation, we have surety bonds totaling $26 million to cover ARO.
﻿
The table below (in thousands) reflects the changes to our ARO:
﻿
﻿
﻿
2018
2017
﻿ Balance, beginning of year
$ 13,806
$ 13,260
﻿ Accretion
1,167
861
﻿ Revision s
-
(112)
﻿ Payment s
(327)
(203)
﻿ Balance, end of year
14,646
$ 13,806
﻿ Less current portion
(60)
(300)
﻿ Long-term balance, end of year
$ 14,586
$ 13,506
﻿ </t>
  </si>
  <si>
    <t>Statement of Cash Flows</t>
  </si>
  <si>
    <t xml:space="preserve">Statement of Cash Flows
﻿
Cash equivalents include investments with maturities when purchased of three months or less. </t>
  </si>
  <si>
    <t xml:space="preserve">Income Taxes
﻿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t>
  </si>
  <si>
    <t xml:space="preserve">Net Income per Share
﻿
Basic net income per share is computed on the basis of the weighted average number of shares of common stock outstanding during the period using the two-class method for our common shares and RSUs which share in the Company’s earnings. Diluted net income per share is computed on the basis of the weighted average number of shares of common stock plus the effect of dilutive potential common shares outstanding during the period. Dilutive potential common shares include restricted stock units and are included in basic net income per share, using the two-class method. </t>
  </si>
  <si>
    <t>Use of Estimates in the Preparation of Financial Statements</t>
  </si>
  <si>
    <t xml:space="preserve">Use of Estimates in the Preparation of Financial Statements
﻿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deferred income tax accounts, (ii) coal reserves, (iii) depreciation, depletion, and amortization, (iv) estimates relating to interest rate swaps, and (v) estimates used in our impairment analysis.
﻿ </t>
  </si>
  <si>
    <t>Long-term Contracts</t>
  </si>
  <si>
    <t xml:space="preserve">Long-term Contracts
﻿
As of December 31, 2018, we are committed to supplying our customers up to a maximum of 30.5 million tons of coal through 2024 of which 20.7 million tons are priced.
﻿
For 2018, we derived 82% of our coal sales from four customers, each representing at least 10% of our coal sales. 77% of our accounts receivable were from five customers, each representing more than 10% of the December 31, 2018 balance.
﻿
For 2017, we derived 92% of our coal sales from five customers, each representing at least 10% of our coal sales. 83% of our accounts receivable were from four of these customers, each representing more than 10% of the December 31, 2017 balance.
﻿ </t>
  </si>
  <si>
    <t>Stock-based Compensation</t>
  </si>
  <si>
    <t xml:space="preserve">﻿
Stock-based Compensation
﻿
Stock-based compensation is measured at the grant date based on the fair value of the award and is recognized as expense over the applicable vesting period of the stock award (generally two to four years) using the straight-line method.
﻿ </t>
  </si>
  <si>
    <t>New Accounting Pronouncements</t>
  </si>
  <si>
    <t xml:space="preserve">New Accounting Standards Issued and Adopted
﻿
IIn May 2014, the FASB issued ASU No. 2014-09, “Revenue from Contracts with Customers.” ASU 2014-09 is a comprehensive revenue recognition standard that supersedes nearly all existing revenue recognition guidance under current U.S. GAAP and replaces it with a principle-based approach for determining revenue recognition. On January 1, 2018, we adopted the new accounting standard and all of the related amendments to all contracts using the modified retrospective method. Adoption of the new revenue standard did not result in a material cumulative effect adjustment to the opening balance of retained earnings. The comparative information has not been restated and continues to be reported under the accounting standards in effect for those periods. We do not expect the adoption of the new revenue standard to have a material impact to our net income on an ongoing basis, however we recognized revenue of $0.5 million over the course of the year related to MSHA costs that would have been recognized in a future period under the old standard. See “Note 14 - Revenue” to these consolidated financial statements for additional disclosures.
In January 2016, the FASB issued ASU No. 2016-01, Financial Instruments (Topic 825): Recognition and Measurement of Financial Assets and Financial Liabilities. ASU 2016-01 requires equity investments that are not accounted for under the equity method of accounting or that do not result in consolidation of the investee to be measured at fair value with changes recognized in net earnings. ASU 2016-01 also eliminates the available-for-sale classification for equity investments that recognized changes in fair value as a component of other comprehensive income. We adopted ASU 2016-01 on January 1, 2018, using the modified retrospective method, which resulted in a $1.1 million (net of tax) cumulative-effect adjustment from accumulated other comprehensive income to retained earnings. Adoption of ASU 2016-01 did not have a material impact on our results of operations and/or cash flows.
In November 2016, the FASB issued guidance regarding the presentation of restricted cash in the statement of cash flows (ASU 2016-18). This update is effective for annual reporting periods beginning after December 15, 2017, and early adoption is permitted. We have adopted the new standard as of January 1, 2018. Adoption of ASU 2016-18 did not have a material impact on the company’s results of operations and/or cash flows.
In January 2017, the FASB issued new guidance to assist in determining if a set of assets and activities being acquired or sold is a business (ASU 2017-01). It also provided a framework to assist entities in evaluating whether both an input and a substantive process are present, which at a minimum, must be present to be considered a business. We have adopted the new standard as of January 1, 2018. The standard does not have an impact on our historical recognition of asset acquisitions and business combinations. However, we expect there may be an impact on how we account for such acquisitions in the future.
In February 2018, the FASB issued ASU 2018-02, Income Statement - Reporting Comprehensive Income (Topic 220): Reclassification of Certain Tax Effects from Accumulated Other Comprehensive Income. ASU 2018-02 allows companies to reclassify stranded tax effects resulting from the 2017 Tax Act from accumulated other comprehensive income to retained earnings. The company elected to early adopt ASU 2018-02 on January 1, 2018, which resulted in a reclassification of $192,000 of stranded tax effects, related to our unrealized gain on marketable securities, from accumulated other comprehensive income to retained earnings. Adoption of ASU 2018-02 did not have a material impact on our results of operations and/or cash flows.
﻿
﻿
New Accounting Standards Issued and Not Yet Adopted
﻿
I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The FASB continues to issue clarifications, updates and implementation guidance to ASU 2016-02 which we continue to monitor, such as ASU 2018-01, Leases (Topic 842) ("ASU 2018-01") and ASU 2018-11, Leases (Topic 842) ("ASU 2018-11") which provides practical expedients for transition to Topic 842. ASU 2018-01 allows for companies that did not previously recognize land easements as leases to continue this practice for existing leases but will still require the evaluation of new lease arrangements, including land easements. ASU 2018-11 provides an option to apply the transition provisions of the new standard at its adoption date instead of at the earliest comparative period presented and permits lessors to not separate non-lease components from the associated lease component if certain conditions are met . We will elect to apply this option at the adoption date.
﻿
We have completed our review of our current population of leases and continue our efforts to update the population for new leases. We have also developed internal controls and systems for our implementation and ongoing accounting for leases. We will recognize lease liabilities and offsetting right-of-use assets of approximately $0.5 million in our consolidated balance sheets for operating leases upon adoption on January 1, 2019.
﻿ </t>
  </si>
  <si>
    <t>Subsequent Events</t>
  </si>
  <si>
    <t xml:space="preserve">Subsequent Events
﻿
In January 2019 , we declared a dividend of $.04 per share to shareholders of record as of January 31, 2019 . The dividend was paid on February 15, 2019 .
﻿
In January 2019, we sold our overriding royalty interests in certain producing oil properties in Southern Wyoming for $2.5 million and recognized a gain for the same amount. </t>
  </si>
  <si>
    <t>Summary of Significant Accounting Policies (Tables)</t>
  </si>
  <si>
    <t>Schedule of Asset Retirement Obligations</t>
  </si>
  <si>
    <t xml:space="preserve">The table below (in thousands) reflects the changes to our ARO:
﻿
﻿
﻿
2018
2017
﻿ Balance, beginning of year
$ 13,806
$ 13,260
﻿ Accretion
1,167
861
﻿ Revision s
-
(112)
﻿ Payment s
(327)
(203)
﻿ Balance, end of year
14,646
$ 13,806
﻿ Less current portion
(60)
(300)
﻿ Long-term balance, end of year
$ 14,586
$ 13,506
﻿ </t>
  </si>
  <si>
    <t>Bank Debt (Tables)</t>
  </si>
  <si>
    <t>Amended Credit Facility Maximum Leverage Ratio</t>
  </si>
  <si>
    <t xml:space="preserve">The credit facility includes a Maximum Leverage Ratio (consolidated funded debt / trailing twelve months adjusted EBITDA), calculated as of the end of each fiscal quarter for the trailing twelve months, not to exceed the amounts below:
﻿
﻿
Fiscal Periods Ending
Ratio
﻿ September 30, 2018 through March 31, 2019
3.75 to 1.00
﻿ June 30, 2019 and September 30, 2019
3.50 to 1.00
﻿ December 31, 2019 through September 30, 2020
3.25 to 1.00
﻿ December 31, 2020 through September 30, 2021
3.00 to 1.00
﻿ December 31, 2021 and each fiscal quarter thereafter
2.75 to 1.00
﻿ </t>
  </si>
  <si>
    <t>Schedule of Debt</t>
  </si>
  <si>
    <t xml:space="preserve">Bank debt, less debt issuance costs, is presented below (in thousands):
﻿
﻿
﻿
﻿
2018
2017
﻿ Current debt
$ 27,563
$ 35,000
﻿ Less debt issuance cost
(2,171
)
(1,829
)
﻿ Net current portion
$ 25,392
$ 33,171
﻿
﻿ Long-term debt
$ 160,900
$ 166,992
﻿ Less debt issuance cost
(5,245
)
(1,219
)
﻿ Net long-term portion
$ 155,655
$ 165,773
﻿ </t>
  </si>
  <si>
    <t>Schedule of Future Maturities</t>
  </si>
  <si>
    <t xml:space="preserve">﻿
﻿
﻿
﻿ Future Maturities (in thousands):
﻿ 2019
$ 27,563
﻿ 2020
34,913
﻿ 2021
36,750
﻿ 2022
89,237
﻿ Total
$ 188,463
﻿ </t>
  </si>
  <si>
    <t>Income Taxes (Tables)</t>
  </si>
  <si>
    <t>Expected Income Tax</t>
  </si>
  <si>
    <t xml:space="preserve">Our income tax is different than the expected amount computed using the applicable federal and state statutory income tax rates. The reasons for and effects of such differences for the years ended December 31 are below:
﻿
﻿
﻿
﻿
2018
2017
﻿ Expected amount
$ 737
$ 4,868
﻿ Adjustment to deferred taxes from the Tax Act rate reduction
-
(17,974
)
﻿ State income taxes, net of federal benefit
(654
)
115
)
﻿ Percentage depletion
(3,278
)
(4,128
)
﻿ Stock-based compensation
(15
)
(204
)
﻿ Captive insurance
-
(379
)
﻿ Adjustments to NOL carryforwards
-
(1,038
)
﻿ Return to provision adjustments
(592
)
(205
)
﻿ Other
(273
)
(249
)
﻿
$ (4,075
)
$ (19,194
)
﻿ </t>
  </si>
  <si>
    <t>Schedule of Deferred Tax Assets and Liabilities</t>
  </si>
  <si>
    <t xml:space="preserve">The deferred tax assets and liabilities resulting from temporary differences between book and tax basis are comprised of the following at December 31:
﻿
﻿
﻿
﻿
2018
2017
﻿ Long-term deferred tax assets:
﻿ Stock-based compensation
$ 613
$ 251
﻿ Investment in Savoy
-
781
﻿ Net operating loss
17,194
13,626
﻿ Interest limitation carryforward
441
-
﻿ Alternative minimum tax credit
1,049
2,705
﻿ Other
995
943
﻿ Total long-term deferred tax assets:
20,292
18,306
﻿ Coal properties
(46,733)
(47,034)
﻿ Net deferred tax liability
$ (26,441)
$ (28,728)
﻿
﻿
﻿ </t>
  </si>
  <si>
    <t>Stock Compensation Plans (Tables)</t>
  </si>
  <si>
    <t>Schedule of Restricted Stock Units Available for Issuance</t>
  </si>
  <si>
    <t xml:space="preserve">The table below shows the number of RSUs available for issuance at December 31, 2018:
﻿
﻿
﻿ Total authorized RSUs in Plan approved by shareholders 4,850,000
﻿ Stock issued out of the Plan from vested grants (2,802,284)
﻿ Non-vested grants (789,250)
﻿ RSUs available for future issuance 1,258,466
﻿
﻿ </t>
  </si>
  <si>
    <t>Schedule of Restricted Stock Units</t>
  </si>
  <si>
    <t xml:space="preserve">﻿
﻿
﻿
﻿ Non-vested grants at December 31, 2016
733,000
﻿ Granted – weighted average share price on grant date was $7.98
1,211,500
﻿ Vested – weighted average share price on vesting date was $7.22
(990,500
)
﻿ Forfeited
(9,500
)
﻿ Non-vested grants at December 31, 2017
944,500
﻿ Granted – weighted average share price on grant date was $5.76
202,000
﻿ Vested – weighted average share price on vesting date was $6.21
(344,750
)
﻿ Forfeited
(12,500
)
﻿ Non-vested grants at December 31, 2018 (1)
789,250
﻿
﻿
_______________________________________
(1) RSU Vesting Schedule
﻿
﻿
﻿
﻿
﻿ Vesting Year
No. RSUs Vesting
﻿ 2019
304,750
﻿ 2020
176,250
﻿ 2021
308,250
﻿ </t>
  </si>
  <si>
    <t>Restricted Stock Unit Vesting</t>
  </si>
  <si>
    <t xml:space="preserve">RSU Vesting Schedule
﻿
﻿
﻿
﻿
﻿ Vesting Year
No. RSUs Vesting
﻿ 2019
304,750
﻿ 2020
176,250
﻿ 2021
308,250
﻿
789,250
﻿
﻿
﻿
﻿ </t>
  </si>
  <si>
    <t>Employee Benefits (Tables)</t>
  </si>
  <si>
    <t>Employee Benefit Plans</t>
  </si>
  <si>
    <t xml:space="preserve">Our employee benefit expenses for the years ended December 31 are below (in thousands):
﻿
﻿
﻿
﻿
﻿
2018
2017
﻿ Health benefits, including premiums
$ 13,070
$ 13,603
﻿ 401(k) matching
1,811
1,943
﻿ Deferred bonus plan
722
677
﻿ Total
$ 15,603
$ 16,223
﻿
﻿ </t>
  </si>
  <si>
    <t>Other Long-Term Assets (Tables)</t>
  </si>
  <si>
    <t>Schedule of Long-Term Assets</t>
  </si>
  <si>
    <t xml:space="preserve">﻿
﻿
﻿
﻿
2018
2017
﻿
﻿ Advanced coal royalties
$ 10,186
$ 9,720
﻿ Marketable equity securities available for sale,
﻿ at fair value (restricted)*
1,909
2,148
﻿ Other
2,122
2,792
﻿ Total other long-term assets
$ 14,217
$ 14,660
﻿
﻿ ______________________
﻿ *Held by Sunrise Indemnity, Inc., our wholly owned captive insurance company.
﻿ </t>
  </si>
  <si>
    <t>Accounts Payable and Accrued Liabilities (Tables)</t>
  </si>
  <si>
    <t>Schedule of Accounts Payable and Accrued Liabilities</t>
  </si>
  <si>
    <t xml:space="preserve">﻿
﻿
2018
2017
﻿ Accounts payable
$ 5,844
$ 4,008
﻿ Goods received not yet invoiced
6,095
5,574
﻿ Accrued property taxes
2,763
2,751
﻿ Accrued payroll
1,825
1,403
﻿ Workers' compensation reserve
3,670
2,969
﻿ Group health insurance
2,200
1,332
﻿ Other
4,024
3,078
﻿ Total accounts payable and accrued liabilities
$ 26,421
$ 21,115
﻿ </t>
  </si>
  <si>
    <t>Other Income (Tables)</t>
  </si>
  <si>
    <t>Schedule of Other Income</t>
  </si>
  <si>
    <t xml:space="preserve">Other Income (in thousands)
﻿
﻿
﻿
﻿
2018
2017
﻿ Equity Income - Savoy
$
-
$ 460
﻿ Equity loss - Sunrise Energy
(187)
(95)
﻿ Loss of disposal of Savoy
(538)
-
﻿ MSHA reimbursements
1,013
1,725
﻿ Miscellaneous
1,486
1,341
﻿
$ 1,774
$ 3,431
﻿ </t>
  </si>
  <si>
    <t>Net Income per Share (Tables)</t>
  </si>
  <si>
    <t>Computation of Earnings per Share</t>
  </si>
  <si>
    <t xml:space="preserve">The following table (in thousands, except per share amounts) sets forth the computation of net income per share:
﻿
﻿
﻿
2018
2017
﻿ Numerator:
﻿ Net income
$ 7,621
$ 33,076
﻿ Less earnings allocated to RSUs
(185)
(1,028)
﻿ Net income allocated to common shareholders
$ 7,436
$ 32,048
﻿
﻿
﻿ Denominator:
﻿ Weighted average number of common shares outstanding
30,074
29,661
﻿
﻿ Net income per share:
﻿ Basic and diluted
$ 0.25
$ 1.08
﻿ </t>
  </si>
  <si>
    <t>Fair Value Measurements (Tables)</t>
  </si>
  <si>
    <t>Financial Assets and Liabilities Measured on a Recurring Basis at Fair Value</t>
  </si>
  <si>
    <t xml:space="preserve">The following table summarizes our financial assets and liabilities measured on a recurring basis at fair value at December 31, 2018 and 2017 by respective level of the fair value hierarchy (in thousands):
﻿
﻿
﻿
Level 1
Level 2
Level 3
Total
December 31, 2018
Assets:
﻿ Marketable securities
$ 1,842
$
-
$
-
$ 1,842
﻿ Marketable securities - restricted
1,909
-
-
1,909
﻿
$ 3,751
$
-
$
-
$ 3,751
Liabilities:
﻿ Interest rate swaps
$
-
$
-
$ 1,639
$ 1,639
December 31, 2017
Assets:
﻿ Marketable securities
$ 1,907
$
-
$
-
$ 1,907
﻿ Marketable securities – restricted
2,148
-
-
2,148
﻿ Interest rate swaps
-
-
543
543
﻿
$ 4,055
$
-
$ 543
$ 4,598
﻿ </t>
  </si>
  <si>
    <t>Changes in Fair Value of Interest Rate Swaps</t>
  </si>
  <si>
    <t xml:space="preserve">The table below highlights the change in fair value of the interest rate swaps (in thousands):
﻿
﻿
﻿ Ending balance, December 31, 2016
$ (180
)
﻿ Change in estimated fair value
723
﻿ Ending balance, December 31, 2017
543
﻿ Change in estimated fair value
(2,182
)
﻿ Ending balance, December 31, 2018
$ (1,639
)
﻿ </t>
  </si>
  <si>
    <t>Hourglass Sands (Tables) - Hourglass Sands LLC [Member]</t>
  </si>
  <si>
    <t>Business Acquisition [Line Items]</t>
  </si>
  <si>
    <t>Condensed Balance Sheet</t>
  </si>
  <si>
    <t xml:space="preserve">Condensed Balance Sheet
﻿
﻿ Current assets
$ 4,241
﻿ Property and equipment
3,092
﻿ Total assets
$ 7,333
﻿ Total liabilities
$ 502
﻿ Redeemable noncontrolling interests
4,000
﻿ Members' equity
2,831
﻿ Total liabilities and equity
$ 7,333
﻿ </t>
  </si>
  <si>
    <t>Condensed Statement of Operations</t>
  </si>
  <si>
    <t xml:space="preserve">Condensed Statement of Operations
﻿
﻿ Revenue
$ 255
﻿ Expenses
1,424
﻿ Net loss
$ (1,169
)
﻿ </t>
  </si>
  <si>
    <t>Summary of Significant Accounting Policies (Narrative) (Details) $ / shares in Units, T in Millions</t>
  </si>
  <si>
    <t>1 Months Ended</t>
  </si>
  <si>
    <t>Jan. 31, 2019USD ($)$ / shares</t>
  </si>
  <si>
    <t>Mar. 31, 2018USD ($)</t>
  </si>
  <si>
    <t>Feb. 28, 2018USD ($)</t>
  </si>
  <si>
    <t>Dec. 31, 2018USD ($)T</t>
  </si>
  <si>
    <t>Dec. 31, 2017USD ($)</t>
  </si>
  <si>
    <t>Jan. 01, 2019USD ($)</t>
  </si>
  <si>
    <t>Revenue, Major Customer [Line Items]</t>
  </si>
  <si>
    <t>Allowance for doubtful accounts</t>
  </si>
  <si>
    <t>Surety bonds</t>
  </si>
  <si>
    <t>Subsequent Event [Member]</t>
  </si>
  <si>
    <t>Right-of-use asset</t>
  </si>
  <si>
    <t>Operating lease liabilities</t>
  </si>
  <si>
    <t>Dividends, date declared</t>
  </si>
  <si>
    <t>2019-01</t>
  </si>
  <si>
    <t>Dividends payable, amount per share | $ / shares</t>
  </si>
  <si>
    <t>Dividends payable, date of record</t>
  </si>
  <si>
    <t>Jan. 31,
		2019</t>
  </si>
  <si>
    <t>Dividends payable, date to be paid</t>
  </si>
  <si>
    <t>Feb. 15,
		2019</t>
  </si>
  <si>
    <t>Gain on sale of investment</t>
  </si>
  <si>
    <t>Accounting Standards Update 2014-09 [Member]</t>
  </si>
  <si>
    <t>Accounting Standards Update 2016-01 [Member]</t>
  </si>
  <si>
    <t>Cumulative-effect adjustment from accumulated other comprehensive income to retained earnings</t>
  </si>
  <si>
    <t>Accounting Standards Update 2018 02 [Member]</t>
  </si>
  <si>
    <t>Sales Revenue, Goods, Net [Member] | Five Customers [Member]</t>
  </si>
  <si>
    <t>Percentage of revenue</t>
  </si>
  <si>
    <t>92.00%</t>
  </si>
  <si>
    <t>Sales Revenue, Goods, Net [Member] | Four Customers [Member]</t>
  </si>
  <si>
    <t>82.00%</t>
  </si>
  <si>
    <t>Accounts Receivable [Member] | Five Customers [Member]</t>
  </si>
  <si>
    <t>77.00%</t>
  </si>
  <si>
    <t>Accounts Receivable [Member] | Four Customers [Member]</t>
  </si>
  <si>
    <t>83.00%</t>
  </si>
  <si>
    <t>Coal Supply Commitment [Member]</t>
  </si>
  <si>
    <t>Coal supply commitment | T</t>
  </si>
  <si>
    <t>Year that supply commitments end</t>
  </si>
  <si>
    <t>2024</t>
  </si>
  <si>
    <t>Priced coal supply commitment | T</t>
  </si>
  <si>
    <t>Minimum [Member]</t>
  </si>
  <si>
    <t>Discount rate</t>
  </si>
  <si>
    <t>5.00%</t>
  </si>
  <si>
    <t>Estimated useful lives</t>
  </si>
  <si>
    <t>P3Y</t>
  </si>
  <si>
    <t>Maximum [Member]</t>
  </si>
  <si>
    <t>10.00%</t>
  </si>
  <si>
    <t>P25Y</t>
  </si>
  <si>
    <t>Equity method investment ownership percentage</t>
  </si>
  <si>
    <t>30.60%</t>
  </si>
  <si>
    <t>Proceeds from the sale of investment</t>
  </si>
  <si>
    <t>Proceeds from the sale of investment, net commissions paid</t>
  </si>
  <si>
    <t>50.00%</t>
  </si>
  <si>
    <t>Summary of Significant Accounting Policies (Changes to ARO) (Details) - USD ($) $ in Thousands</t>
  </si>
  <si>
    <t>Balance beginning of year</t>
  </si>
  <si>
    <t>Accretion</t>
  </si>
  <si>
    <t>Revision</t>
  </si>
  <si>
    <t>Other payment</t>
  </si>
  <si>
    <t>Balance end of year</t>
  </si>
  <si>
    <t>Less current portion</t>
  </si>
  <si>
    <t>Long-term balance, end of year</t>
  </si>
  <si>
    <t>Asset Impairment Review (Narrative) (Details) - USD ($) $ in Thousands</t>
  </si>
  <si>
    <t>Oct. 31, 2017</t>
  </si>
  <si>
    <t>Impairment Effects on Earnings Per Share [Line Items]</t>
  </si>
  <si>
    <t>Carlisle Assets [Member]</t>
  </si>
  <si>
    <t>Mine carrying value</t>
  </si>
  <si>
    <t>Asset impairment</t>
  </si>
  <si>
    <t>Bulldog Mine [Member]</t>
  </si>
  <si>
    <t>Period of rights to repurchase the property</t>
  </si>
  <si>
    <t>8 years</t>
  </si>
  <si>
    <t>Assets with repurchase agreement aggregate net carrying value</t>
  </si>
  <si>
    <t>Bank Debt (Narrative) (Details) - USD ($) $ in Millions</t>
  </si>
  <si>
    <t>May 31, 2018</t>
  </si>
  <si>
    <t>May 21, 2018</t>
  </si>
  <si>
    <t>Debt Instrument [Line Items]</t>
  </si>
  <si>
    <t>Leverage ratio</t>
  </si>
  <si>
    <t>255.00%</t>
  </si>
  <si>
    <t>Debt service coverage ratio</t>
  </si>
  <si>
    <t>212.00%</t>
  </si>
  <si>
    <t>Debt, interest rate spread on variable rate</t>
  </si>
  <si>
    <t>4.00%</t>
  </si>
  <si>
    <t>Interest rate effective percentage</t>
  </si>
  <si>
    <t>6.52%</t>
  </si>
  <si>
    <t>Credit Agreement [Member]</t>
  </si>
  <si>
    <t>Closing costs of debt</t>
  </si>
  <si>
    <t>Deferred financing costs expensed</t>
  </si>
  <si>
    <t>Credit agreement, amount outstanding</t>
  </si>
  <si>
    <t>Borrowing capacity</t>
  </si>
  <si>
    <t>Liquidity</t>
  </si>
  <si>
    <t>6.00%</t>
  </si>
  <si>
    <t>London Interbank Offered Rate (LIBOR) [Member] | Minimum [Member] | Credit Agreement [Member]</t>
  </si>
  <si>
    <t>3.00%</t>
  </si>
  <si>
    <t>London Interbank Offered Rate (LIBOR) [Member] | Maximum [Member] | Credit Agreement [Member]</t>
  </si>
  <si>
    <t>4.50%</t>
  </si>
  <si>
    <t>Revolving Credit Facility [Member]</t>
  </si>
  <si>
    <t>Debt issuance costs</t>
  </si>
  <si>
    <t>Amount of debt with maximum interest rate</t>
  </si>
  <si>
    <t>Revolving Credit Facility [Member] | Credit Agreement [Member]</t>
  </si>
  <si>
    <t>Line of credit facility, maximum borrowing capacity increase during period</t>
  </si>
  <si>
    <t>Debt maturity date</t>
  </si>
  <si>
    <t>May 21,
		2022</t>
  </si>
  <si>
    <t>Revolving Credit Facility [Member] | Minimum [Member]</t>
  </si>
  <si>
    <t>125.00%</t>
  </si>
  <si>
    <t>Term Loan [Member] | Credit Agreement [Member]</t>
  </si>
  <si>
    <t>Bank Debt (Amended Credit Facility Maximum Leverage Ratio) (Details)</t>
  </si>
  <si>
    <t>Line of Credit Facility [Line Items]</t>
  </si>
  <si>
    <t>Leverage Ratio</t>
  </si>
  <si>
    <t>Maximum [Member] | September 30, 2018 through March 31, 2019 [Member]</t>
  </si>
  <si>
    <t>375.00%</t>
  </si>
  <si>
    <t>Maximum [Member] | June 30, 2019 and September 30, 2019 [Member]</t>
  </si>
  <si>
    <t>350.00%</t>
  </si>
  <si>
    <t>Maximum [Member] | December 31, 2019 through September 30, 2020 [Member]</t>
  </si>
  <si>
    <t>325.00%</t>
  </si>
  <si>
    <t>Maximum [Member] | December 31, 2020 through September 30, 2021 [Member]</t>
  </si>
  <si>
    <t>300.00%</t>
  </si>
  <si>
    <t>Maximum [Member] | December 31, 2021 and Each Fiscal Quarter Thereafter [Member]</t>
  </si>
  <si>
    <t>275.00%</t>
  </si>
  <si>
    <t>Bank Debt (Schedule of Debt) (Details) - USD ($) $ in Thousands</t>
  </si>
  <si>
    <t>Current debt</t>
  </si>
  <si>
    <t>Less debt issuance cost, current</t>
  </si>
  <si>
    <t>Net current portion</t>
  </si>
  <si>
    <t>Long-term debt</t>
  </si>
  <si>
    <t>Less debt issuance cost, long-term</t>
  </si>
  <si>
    <t>Net long-term portion</t>
  </si>
  <si>
    <t>Bank Debt (Schedule of Future Maturities) (Details) $ in Thousands</t>
  </si>
  <si>
    <t>Dec. 31, 2018USD ($)</t>
  </si>
  <si>
    <t>2019</t>
  </si>
  <si>
    <t>2020</t>
  </si>
  <si>
    <t>2021</t>
  </si>
  <si>
    <t>2022</t>
  </si>
  <si>
    <t>Income Taxes (Narrative) (Details) - USD ($) $ in Millions</t>
  </si>
  <si>
    <t>Jan. 31, 2018</t>
  </si>
  <si>
    <t>Federal tax rate</t>
  </si>
  <si>
    <t>21.00%</t>
  </si>
  <si>
    <t>Effective tax rate</t>
  </si>
  <si>
    <t>(116.00%)</t>
  </si>
  <si>
    <t>(138.00%)</t>
  </si>
  <si>
    <t>Deferred tax liability not recognized</t>
  </si>
  <si>
    <t>Deferred income tax expense (benefit)</t>
  </si>
  <si>
    <t>Effective tax rate without effects of Tax Act</t>
  </si>
  <si>
    <t>9.00%</t>
  </si>
  <si>
    <t>Income Taxes (Expected Income Tax) (Details) - USD ($) $ in Thousands</t>
  </si>
  <si>
    <t>Expected amount</t>
  </si>
  <si>
    <t>Adjustment to deferred taxes from the Tax Act rate reduction</t>
  </si>
  <si>
    <t>State income taxes, net of federal benefit</t>
  </si>
  <si>
    <t>Percentage depletion</t>
  </si>
  <si>
    <t>Captive insurance</t>
  </si>
  <si>
    <t>Adjustments to NOL carryforwards</t>
  </si>
  <si>
    <t>Return to provision adjustment</t>
  </si>
  <si>
    <t>Total tax expected</t>
  </si>
  <si>
    <t>Income Taxes (Deferred Tax Assets and Liabilities) (Details) - USD ($) $ in Thousands</t>
  </si>
  <si>
    <t>Investment</t>
  </si>
  <si>
    <t>Net operating loss</t>
  </si>
  <si>
    <t>Interest limitation carryforward</t>
  </si>
  <si>
    <t>Alternative minimum tax credit</t>
  </si>
  <si>
    <t>Total long-term deferred tax assets</t>
  </si>
  <si>
    <t>Coal properties</t>
  </si>
  <si>
    <t>Net deferred tax liability</t>
  </si>
  <si>
    <t>Stock Compensation Plans (Narrative) (Details) - USD ($) $ / shares in Units, $ in Thousands</t>
  </si>
  <si>
    <t>Jun. 06, 2017</t>
  </si>
  <si>
    <t>May 25, 2017</t>
  </si>
  <si>
    <t>May 16, 2017</t>
  </si>
  <si>
    <t>Jun. 07, 2017</t>
  </si>
  <si>
    <t>Dec. 31, 2009</t>
  </si>
  <si>
    <t>Share-based Compensation Arrangement by Share-based Payment Award [Line Items]</t>
  </si>
  <si>
    <t>Options outstanding</t>
  </si>
  <si>
    <t>Stock bonus plan shares authorized</t>
  </si>
  <si>
    <t>Shares available in stock bonus plan</t>
  </si>
  <si>
    <t>Restricted Stock Units (RSUs) [Member]</t>
  </si>
  <si>
    <t>Share price (in dollars per share)</t>
  </si>
  <si>
    <t>Restricted stock units expected to vest or lapse within twelve months</t>
  </si>
  <si>
    <t>Restricted stock units expected to vest or lapse in year two</t>
  </si>
  <si>
    <t>Restricted stock units expected to vest or lapse in year three</t>
  </si>
  <si>
    <t>Value of units vested in the period</t>
  </si>
  <si>
    <t>Restricted Stock Units (RSUs) [Member] | Compensation Committee Plan for Chairman, President, and Chief Financial Officer [Member] | Chairman, President, and Chief Financial Officer [Member]</t>
  </si>
  <si>
    <t>Stock issued during period, shares</t>
  </si>
  <si>
    <t>Allocated share-based compensation expense</t>
  </si>
  <si>
    <t>Restricted Stock Units (RSUs) [Member] | Restricted Stock Unit Plan [Member]</t>
  </si>
  <si>
    <t>Additional shares authorized for RSU plan</t>
  </si>
  <si>
    <t>Share-based compensation plan expiration date</t>
  </si>
  <si>
    <t>May 25,
		2027</t>
  </si>
  <si>
    <t>Restricted Stock Units (RSUs) [Member] | Four-Year Compensation Plan [Member] | Chairman, President, and Chief Financial Officer [Member]</t>
  </si>
  <si>
    <t>Dec. 16,
		2021</t>
  </si>
  <si>
    <t>RSUs granted in period</t>
  </si>
  <si>
    <t>Annual percentage vested</t>
  </si>
  <si>
    <t>25.00%</t>
  </si>
  <si>
    <t>Subsequent Event [Member] | Restricted Stock Units (RSUs) [Member]</t>
  </si>
  <si>
    <t>Units outstanding value</t>
  </si>
  <si>
    <t>Stock Compensation Plans (Schedule of Restricted Stock Units Available for Issuance) (Details) - shares</t>
  </si>
  <si>
    <t>Dec. 31, 2016</t>
  </si>
  <si>
    <t>Total authorized RSUs in Plan approved by shareholders</t>
  </si>
  <si>
    <t>RSUs available for future issuance</t>
  </si>
  <si>
    <t>Stock issued out of the Plan from vested grants</t>
  </si>
  <si>
    <t>Non-vested grants</t>
  </si>
  <si>
    <t>Stock Compensation Plans (Schedule of Restricted Stock Units) (Details) - Restricted Stock Units (RSUs) [Member] - $ / shares</t>
  </si>
  <si>
    <t>Non-vested grants, beginning balance</t>
  </si>
  <si>
    <t>Granted</t>
  </si>
  <si>
    <t>Vested</t>
  </si>
  <si>
    <t>Forfeited</t>
  </si>
  <si>
    <t>Non-vested grants, ending balance</t>
  </si>
  <si>
    <t>Weighted average share price, granted</t>
  </si>
  <si>
    <t>Weighted average share price, vested</t>
  </si>
  <si>
    <t>Stock Compensation Plans (Restricted Stock Unit Vesting) (Details) - Restricted Stock Units (RSUs) [Member]</t>
  </si>
  <si>
    <t>Dec. 31, 2018shares</t>
  </si>
  <si>
    <t>2019 [Member]</t>
  </si>
  <si>
    <t>Vesting in future period</t>
  </si>
  <si>
    <t>2020 [Member]</t>
  </si>
  <si>
    <t>2021 [Member]</t>
  </si>
  <si>
    <t>2022 [Member]</t>
  </si>
  <si>
    <t>Employee Benefits (Narrative) (Details)</t>
  </si>
  <si>
    <t>Dec. 31, 2018USD ($)employee</t>
  </si>
  <si>
    <t>Employer matching contribution, percent of employees' pay</t>
  </si>
  <si>
    <t>100.00%</t>
  </si>
  <si>
    <t>Maximum annual contribution per employee, percent</t>
  </si>
  <si>
    <t>Participants in employee health plan | employee</t>
  </si>
  <si>
    <t>Health care cap per person</t>
  </si>
  <si>
    <t>Insured capped maximum exposure health care</t>
  </si>
  <si>
    <t>Employee benefit costs</t>
  </si>
  <si>
    <t>Workers' compensation costs</t>
  </si>
  <si>
    <t>Insured maximum exposure per employee</t>
  </si>
  <si>
    <t>Aggregate insurance deductible for employees</t>
  </si>
  <si>
    <t>Percentage claims are below average of peers underground coal mining</t>
  </si>
  <si>
    <t>23.00%</t>
  </si>
  <si>
    <t>Operating Expense [Member]</t>
  </si>
  <si>
    <t>Employee Benefits (Employee Benefit Plans) (Details) - USD ($) $ in Thousands</t>
  </si>
  <si>
    <t>Health benefits, including premiums</t>
  </si>
  <si>
    <t>401(k) matching</t>
  </si>
  <si>
    <t>Deferred bonus plan</t>
  </si>
  <si>
    <t>Other Long-Term Assets (Schedule of Other Long-Term Assets) (Details) - USD ($) $ in Thousands</t>
  </si>
  <si>
    <t>Long-term assets:</t>
  </si>
  <si>
    <t>Advance coal royalties</t>
  </si>
  <si>
    <t>Marketable equity securities available for sale, at fair value (restricted)</t>
  </si>
  <si>
    <t>Total other assets</t>
  </si>
  <si>
    <t>Accounts Payable and Accrued Liabilities (Schedule of Accounts Payable and Accrued Liabilities) (Details) - USD ($) $ in Thousands</t>
  </si>
  <si>
    <t>Accounts payable</t>
  </si>
  <si>
    <t>Goods received not yet invoiced</t>
  </si>
  <si>
    <t>Accrued property taxes</t>
  </si>
  <si>
    <t>Accrued payroll</t>
  </si>
  <si>
    <t>Workers' compensation reserve</t>
  </si>
  <si>
    <t>Group health insurance</t>
  </si>
  <si>
    <t>Total accounts payable and accrued liabilities</t>
  </si>
  <si>
    <t>Other Income (Details) - USD ($)</t>
  </si>
  <si>
    <t>Equity income (loss)</t>
  </si>
  <si>
    <t>Loss on disposal of equity method investment</t>
  </si>
  <si>
    <t>MSHA reimbursement</t>
  </si>
  <si>
    <t>Miscellaneous</t>
  </si>
  <si>
    <t>Total Other Income</t>
  </si>
  <si>
    <t>Self Insurance (Details) $ in Thousands</t>
  </si>
  <si>
    <t>Dec. 31, 2018USD ($)miitem</t>
  </si>
  <si>
    <t>Property, Plant and Equipment [Line Items]</t>
  </si>
  <si>
    <t>Area of self-insured mining units | mi</t>
  </si>
  <si>
    <t>Mining equipment at historical cost</t>
  </si>
  <si>
    <t>Restricted cash</t>
  </si>
  <si>
    <t>High Efficiency Units [Member]</t>
  </si>
  <si>
    <t>Number of mining units with self-insured equipment | item</t>
  </si>
  <si>
    <t>Net Income per Share (Details) - USD ($) $ / shares in Units, shares in Thousands, $ in Thousands</t>
  </si>
  <si>
    <t>Less: earnings allocated to RSUs</t>
  </si>
  <si>
    <t>Net income (loss) available to common shareholders</t>
  </si>
  <si>
    <t>Weighted average number of common shares outstanding</t>
  </si>
  <si>
    <t>Basic and diluted</t>
  </si>
  <si>
    <t>Fair Value Measurements (Financial Assets and Liabilities Measured on a Recurring Basis at Fair Value) (Details) - USD ($) $ in Thousands</t>
  </si>
  <si>
    <t>Fair Value Measurements, Recurring and Nonrecurring, Valuation Techniques [Line Items]</t>
  </si>
  <si>
    <t>Assets, fair value, recurring</t>
  </si>
  <si>
    <t>Fair Value, Inputs, Level 1 [Member]</t>
  </si>
  <si>
    <t>Fair Value, Inputs, Level 3 [Member]</t>
  </si>
  <si>
    <t>Interest Rate Swap [Member]</t>
  </si>
  <si>
    <t>Interest Rate Swap [Member] | Fair Value, Inputs, Level 3 [Member]</t>
  </si>
  <si>
    <t>Interest Rate Swap [Member] | Derivative Financial Instruments, Liabilities [Member]</t>
  </si>
  <si>
    <t>Liabilities, fair value, recurring</t>
  </si>
  <si>
    <t>Interest Rate Swap [Member] | Derivative Financial Instruments, Liabilities [Member] | Fair Value, Inputs, Level 3 [Member]</t>
  </si>
  <si>
    <t>Marketable Securities [Member]</t>
  </si>
  <si>
    <t>Marketable Securities [Member] | Fair Value, Inputs, Level 1 [Member]</t>
  </si>
  <si>
    <t>Marketable Securities - Restricted [Member]</t>
  </si>
  <si>
    <t>Marketable Securities - Restricted [Member] | Fair Value, Inputs, Level 1 [Member]</t>
  </si>
  <si>
    <t>Fair Value Measurements (Changes in Fair Value of Interest Rate Swaps) (Details) - Interest Rate Swap [Member] - USD ($) $ in Thousands</t>
  </si>
  <si>
    <t>Fair Value, Net Derivative Asset (Liability) Measured on Recurring Basis, Unobservable Input Reconciliation [Line Items]</t>
  </si>
  <si>
    <t>Beginning balance</t>
  </si>
  <si>
    <t>Change in estimated fair value</t>
  </si>
  <si>
    <t>Ending balance</t>
  </si>
  <si>
    <t>Equity Method Investments (Narrative) (Details) - USD ($)</t>
  </si>
  <si>
    <t>Mar. 31, 2018</t>
  </si>
  <si>
    <t>Schedule of Equity Method Investments [Line Items]</t>
  </si>
  <si>
    <t>Gain (loss) on sale of equity method investment</t>
  </si>
  <si>
    <t>Value of equity method investment sold in period</t>
  </si>
  <si>
    <t>Equity method investment</t>
  </si>
  <si>
    <t>Revenue (Narrative) (Details) - USD ($) $ in Millions</t>
  </si>
  <si>
    <t>Sales Revenue, Net [Member] | Indiana [Member]</t>
  </si>
  <si>
    <t>73.00%</t>
  </si>
  <si>
    <t>68.00%</t>
  </si>
  <si>
    <t>Fixed-price Contract [Member]</t>
  </si>
  <si>
    <t>Performance obligation</t>
  </si>
  <si>
    <t>Percentage of revenue expected to be recognized by set date</t>
  </si>
  <si>
    <t>Revenue, remaining performance obligation, expected timing of satisfaction, year</t>
  </si>
  <si>
    <t>Revenue, remaining performance obligation, expected timing of satisfaction, explanation</t>
  </si>
  <si>
    <t>We expect to recognize approximately 68% of this revenue through 2020, with the remainder recognized thereafter.</t>
  </si>
  <si>
    <t>Index Priced Contracts [Member]</t>
  </si>
  <si>
    <t>We expect to recognize all of this income beginning in 2020.</t>
  </si>
  <si>
    <t>Hourglass Sands (Narrative) (Details) - USD ($) $ in Thousands</t>
  </si>
  <si>
    <t>Feb. 28, 2018</t>
  </si>
  <si>
    <t>Hourglass [Member]</t>
  </si>
  <si>
    <t>Percentage of profit after capital investment and interest is returned</t>
  </si>
  <si>
    <t>90.00%</t>
  </si>
  <si>
    <t>Capitalization</t>
  </si>
  <si>
    <t>Hourglass [Member] | Director [Member]</t>
  </si>
  <si>
    <t>Business acquisition purchase price</t>
  </si>
  <si>
    <t>Capital Unit, Class A [Member] | Hourglass [Member]</t>
  </si>
  <si>
    <t>Percentage of profit until capital investment and interest is returned</t>
  </si>
  <si>
    <t>Hourglass Sands LLC [Member]</t>
  </si>
  <si>
    <t>Date of acquisition agreement</t>
  </si>
  <si>
    <t>Feb. 1,
		2018</t>
  </si>
  <si>
    <t>Sand inventory</t>
  </si>
  <si>
    <t>Hourglass Sands LLC [Member] | Director [Member]</t>
  </si>
  <si>
    <t>Hourglass Sands LLC [Member] | Capital Unit, Class A [Member] | Hourglass [Member]</t>
  </si>
  <si>
    <t>Hourglass Sands (Condensed Balance Sheet) (Details) - USD ($) $ in Thousands</t>
  </si>
  <si>
    <t>Current assets</t>
  </si>
  <si>
    <t>Property and equipment</t>
  </si>
  <si>
    <t>Redeemable noncontrolling interests</t>
  </si>
  <si>
    <t>Members' equity</t>
  </si>
  <si>
    <t>Hourglass Sands (Condensed Statement of Operations) (Details) - USD ($) $ in Thousands</t>
  </si>
  <si>
    <t>Expens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125602524</v>
      </c>
    </row>
    <row r="8" spans="1:4">
      <c r="A8" s="4" t="s">
        <v>13</v>
      </c>
      <c r="C8" s="6" t="n">
        <v>30244599</v>
      </c>
    </row>
    <row r="9" spans="1:4">
      <c r="A9" s="4" t="s">
        <v>14</v>
      </c>
      <c r="B9" s="4" t="s">
        <v>15</v>
      </c>
    </row>
    <row r="10" spans="1:4">
      <c r="A10" s="4" t="s">
        <v>16</v>
      </c>
      <c r="B10" s="4" t="s">
        <v>17</v>
      </c>
    </row>
    <row r="11" spans="1:4">
      <c r="A11" s="4" t="s">
        <v>18</v>
      </c>
      <c r="B11" s="4" t="s">
        <v>17</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5" t="n">
        <v>15502</v>
      </c>
      <c r="C3" s="5" t="n">
        <v>12483</v>
      </c>
    </row>
    <row r="4" spans="1:3">
      <c r="A4" s="4" t="s">
        <v>37</v>
      </c>
      <c r="B4" s="6" t="n">
        <v>4592</v>
      </c>
      <c r="C4" s="6" t="n">
        <v>3811</v>
      </c>
    </row>
    <row r="5" spans="1:3">
      <c r="A5" s="4" t="s">
        <v>38</v>
      </c>
      <c r="B5" s="6" t="n">
        <v>488</v>
      </c>
      <c r="C5" s="6" t="n">
        <v>1495</v>
      </c>
    </row>
    <row r="6" spans="1:3">
      <c r="A6" s="4" t="s">
        <v>39</v>
      </c>
      <c r="B6" s="6" t="n">
        <v>1842</v>
      </c>
      <c r="C6" s="6" t="n">
        <v>1907</v>
      </c>
    </row>
    <row r="7" spans="1:3">
      <c r="A7" s="4" t="s">
        <v>40</v>
      </c>
      <c r="B7" s="6" t="n">
        <v>18428</v>
      </c>
      <c r="C7" s="6" t="n">
        <v>16762</v>
      </c>
    </row>
    <row r="8" spans="1:3">
      <c r="A8" s="4" t="s">
        <v>41</v>
      </c>
      <c r="B8" s="6" t="n">
        <v>2606</v>
      </c>
      <c r="C8" s="6" t="n">
        <v>2899</v>
      </c>
    </row>
    <row r="9" spans="1:3">
      <c r="A9" s="4" t="s">
        <v>42</v>
      </c>
      <c r="B9" s="6" t="n">
        <v>20507</v>
      </c>
      <c r="C9" s="6" t="n">
        <v>12804</v>
      </c>
    </row>
    <row r="10" spans="1:3">
      <c r="A10" s="4" t="s">
        <v>43</v>
      </c>
      <c r="B10" s="6" t="n">
        <v>9645</v>
      </c>
      <c r="C10" s="6" t="n">
        <v>10043</v>
      </c>
    </row>
    <row r="11" spans="1:3">
      <c r="A11" s="4" t="s">
        <v>44</v>
      </c>
      <c r="B11" s="6" t="n">
        <v>11368</v>
      </c>
      <c r="C11" s="6" t="n">
        <v>5482</v>
      </c>
    </row>
    <row r="12" spans="1:3">
      <c r="A12" s="4" t="s">
        <v>45</v>
      </c>
      <c r="B12" s="6" t="n">
        <v>84978</v>
      </c>
      <c r="C12" s="6" t="n">
        <v>67686</v>
      </c>
    </row>
    <row r="13" spans="1:3">
      <c r="A13" s="3" t="s">
        <v>46</v>
      </c>
    </row>
    <row r="14" spans="1:3">
      <c r="A14" s="4" t="s">
        <v>47</v>
      </c>
      <c r="B14" s="6" t="n">
        <v>130897</v>
      </c>
      <c r="C14" s="6" t="n">
        <v>129724</v>
      </c>
    </row>
    <row r="15" spans="1:3">
      <c r="A15" s="4" t="s">
        <v>48</v>
      </c>
      <c r="B15" s="6" t="n">
        <v>365481</v>
      </c>
      <c r="C15" s="6" t="n">
        <v>360862</v>
      </c>
    </row>
    <row r="16" spans="1:3">
      <c r="A16" s="4" t="s">
        <v>49</v>
      </c>
      <c r="B16" s="6" t="n">
        <v>140990</v>
      </c>
      <c r="C16" s="6" t="n">
        <v>136762</v>
      </c>
    </row>
    <row r="17" spans="1:3">
      <c r="A17" s="4" t="s">
        <v>50</v>
      </c>
      <c r="B17" s="6" t="n">
        <v>637368</v>
      </c>
      <c r="C17" s="6" t="n">
        <v>627348</v>
      </c>
    </row>
    <row r="18" spans="1:3">
      <c r="A18" s="4" t="s">
        <v>51</v>
      </c>
      <c r="B18" s="6" t="n">
        <v>-224730</v>
      </c>
      <c r="C18" s="6" t="n">
        <v>-203391</v>
      </c>
    </row>
    <row r="19" spans="1:3">
      <c r="A19" s="4" t="s">
        <v>52</v>
      </c>
      <c r="B19" s="6" t="n">
        <v>412638</v>
      </c>
      <c r="C19" s="6" t="n">
        <v>423957</v>
      </c>
    </row>
    <row r="20" spans="1:3">
      <c r="A20" s="4" t="s">
        <v>53</v>
      </c>
      <c r="B20" s="6" t="n">
        <v>14217</v>
      </c>
      <c r="C20" s="6" t="n">
        <v>14660</v>
      </c>
    </row>
    <row r="21" spans="1:3">
      <c r="A21" s="4" t="s">
        <v>54</v>
      </c>
      <c r="B21" s="6" t="n">
        <v>515499</v>
      </c>
      <c r="C21" s="6" t="n">
        <v>518193</v>
      </c>
    </row>
    <row r="22" spans="1:3">
      <c r="A22" s="3" t="s">
        <v>55</v>
      </c>
    </row>
    <row r="23" spans="1:3">
      <c r="A23" s="4" t="s">
        <v>56</v>
      </c>
      <c r="B23" s="6" t="n">
        <v>25392</v>
      </c>
      <c r="C23" s="6" t="n">
        <v>33171</v>
      </c>
    </row>
    <row r="24" spans="1:3">
      <c r="A24" s="4" t="s">
        <v>57</v>
      </c>
      <c r="B24" s="6" t="n">
        <v>26421</v>
      </c>
      <c r="C24" s="6" t="n">
        <v>21115</v>
      </c>
    </row>
    <row r="25" spans="1:3">
      <c r="A25" s="4" t="s">
        <v>58</v>
      </c>
      <c r="B25" s="6" t="n">
        <v>51813</v>
      </c>
      <c r="C25" s="6" t="n">
        <v>54286</v>
      </c>
    </row>
    <row r="26" spans="1:3">
      <c r="A26" s="3" t="s">
        <v>59</v>
      </c>
    </row>
    <row r="27" spans="1:3">
      <c r="A27" s="4" t="s">
        <v>60</v>
      </c>
      <c r="B27" s="6" t="n">
        <v>155655</v>
      </c>
      <c r="C27" s="6" t="n">
        <v>165773</v>
      </c>
    </row>
    <row r="28" spans="1:3">
      <c r="A28" s="4" t="s">
        <v>61</v>
      </c>
      <c r="B28" s="6" t="n">
        <v>26441</v>
      </c>
      <c r="C28" s="6" t="n">
        <v>28728</v>
      </c>
    </row>
    <row r="29" spans="1:3">
      <c r="A29" s="4" t="s">
        <v>62</v>
      </c>
      <c r="B29" s="6" t="n">
        <v>14586</v>
      </c>
      <c r="C29" s="6" t="n">
        <v>13506</v>
      </c>
    </row>
    <row r="30" spans="1:3">
      <c r="A30" s="4" t="s">
        <v>63</v>
      </c>
      <c r="B30" s="6" t="n">
        <v>8130</v>
      </c>
      <c r="C30" s="6" t="n">
        <v>6577</v>
      </c>
    </row>
    <row r="31" spans="1:3">
      <c r="A31" s="4" t="s">
        <v>64</v>
      </c>
      <c r="B31" s="6" t="n">
        <v>204812</v>
      </c>
      <c r="C31" s="6" t="n">
        <v>214584</v>
      </c>
    </row>
    <row r="32" spans="1:3">
      <c r="A32" s="4" t="s">
        <v>65</v>
      </c>
      <c r="B32" s="6" t="n">
        <v>256625</v>
      </c>
      <c r="C32" s="6" t="n">
        <v>268870</v>
      </c>
    </row>
    <row r="33" spans="1:3">
      <c r="A33" s="4" t="s">
        <v>66</v>
      </c>
      <c r="B33" s="6" t="n">
        <v>4000</v>
      </c>
    </row>
    <row r="34" spans="1:3">
      <c r="A34" s="3" t="s">
        <v>67</v>
      </c>
    </row>
    <row r="35" spans="1:3">
      <c r="A35" s="4" t="s">
        <v>68</v>
      </c>
      <c r="B35" s="4" t="s">
        <v>69</v>
      </c>
      <c r="C35" s="4" t="s">
        <v>69</v>
      </c>
    </row>
    <row r="36" spans="1:3">
      <c r="A36" s="4" t="s">
        <v>70</v>
      </c>
      <c r="B36" s="6" t="n">
        <v>302</v>
      </c>
      <c r="C36" s="6" t="n">
        <v>299</v>
      </c>
    </row>
    <row r="37" spans="1:3">
      <c r="A37" s="4" t="s">
        <v>71</v>
      </c>
      <c r="B37" s="6" t="n">
        <v>100742</v>
      </c>
      <c r="C37" s="6" t="n">
        <v>97873</v>
      </c>
    </row>
    <row r="38" spans="1:3">
      <c r="A38" s="4" t="s">
        <v>72</v>
      </c>
      <c r="B38" s="6" t="n">
        <v>153830</v>
      </c>
      <c r="C38" s="6" t="n">
        <v>150236</v>
      </c>
    </row>
    <row r="39" spans="1:3">
      <c r="A39" s="4" t="s">
        <v>73</v>
      </c>
      <c r="C39" s="6" t="n">
        <v>915</v>
      </c>
    </row>
    <row r="40" spans="1:3">
      <c r="A40" s="4" t="s">
        <v>74</v>
      </c>
      <c r="B40" s="6" t="n">
        <v>254874</v>
      </c>
      <c r="C40" s="6" t="n">
        <v>249323</v>
      </c>
    </row>
    <row r="41" spans="1:3">
      <c r="A41" s="4" t="s">
        <v>75</v>
      </c>
      <c r="B41" s="6" t="n">
        <v>515499</v>
      </c>
      <c r="C41" s="6" t="n">
        <v>518193</v>
      </c>
    </row>
    <row r="42" spans="1:3">
      <c r="A42" s="4" t="s">
        <v>76</v>
      </c>
    </row>
    <row r="43" spans="1:3">
      <c r="A43" s="3" t="s">
        <v>46</v>
      </c>
    </row>
    <row r="44" spans="1:3">
      <c r="A44" s="4" t="s">
        <v>77</v>
      </c>
      <c r="C44" s="6" t="n">
        <v>8037</v>
      </c>
    </row>
    <row r="45" spans="1:3">
      <c r="A45" s="4" t="s">
        <v>78</v>
      </c>
    </row>
    <row r="46" spans="1:3">
      <c r="A46" s="3" t="s">
        <v>46</v>
      </c>
    </row>
    <row r="47" spans="1:3">
      <c r="A47" s="4" t="s">
        <v>77</v>
      </c>
      <c r="B47" s="5" t="n">
        <v>3666</v>
      </c>
      <c r="C47" s="5" t="n">
        <v>3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0</v>
      </c>
      <c r="B1" s="2" t="s">
        <v>1</v>
      </c>
    </row>
    <row r="2" spans="1:2">
      <c r="B2" s="2" t="s">
        <v>2</v>
      </c>
    </row>
    <row r="3" spans="1:2">
      <c r="A3" s="3" t="s">
        <v>211</v>
      </c>
    </row>
    <row r="4" spans="1:2">
      <c r="A4" s="4" t="s">
        <v>9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row r="6" spans="1:2">
      <c r="A6" s="4" t="s">
        <v>221</v>
      </c>
      <c r="B6" s="4" t="s">
        <v>222</v>
      </c>
    </row>
    <row r="7" spans="1:2">
      <c r="A7" s="4" t="s">
        <v>4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181</v>
      </c>
      <c r="B14" s="4" t="s">
        <v>236</v>
      </c>
    </row>
    <row r="15" spans="1:2">
      <c r="A15" s="4" t="s">
        <v>201</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73</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7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4</v>
      </c>
    </row>
    <row r="2" spans="1:3">
      <c r="A2" s="3" t="s">
        <v>80</v>
      </c>
    </row>
    <row r="3" spans="1:3">
      <c r="A3" s="4" t="s">
        <v>81</v>
      </c>
      <c r="B3" s="5" t="n">
        <v>1595</v>
      </c>
      <c r="C3" s="5" t="n">
        <v>795</v>
      </c>
    </row>
    <row r="4" spans="1:3">
      <c r="A4" s="4" t="s">
        <v>82</v>
      </c>
      <c r="B4" s="7" t="n">
        <v>0.1</v>
      </c>
      <c r="C4" s="7" t="n">
        <v>0.1</v>
      </c>
    </row>
    <row r="5" spans="1:3">
      <c r="A5" s="4" t="s">
        <v>83</v>
      </c>
      <c r="B5" s="6" t="n">
        <v>10000000</v>
      </c>
      <c r="C5" s="6" t="n">
        <v>10000000</v>
      </c>
    </row>
    <row r="6" spans="1:3">
      <c r="A6" s="4" t="s">
        <v>84</v>
      </c>
      <c r="B6" s="6" t="n">
        <v>0</v>
      </c>
      <c r="C6" s="6" t="n">
        <v>0</v>
      </c>
    </row>
    <row r="7" spans="1:3">
      <c r="A7" s="4" t="s">
        <v>85</v>
      </c>
      <c r="B7" s="7" t="n">
        <v>0.01</v>
      </c>
      <c r="C7" s="7" t="n">
        <v>0.01</v>
      </c>
    </row>
    <row r="8" spans="1:3">
      <c r="A8" s="4" t="s">
        <v>86</v>
      </c>
      <c r="B8" s="6" t="n">
        <v>100000000</v>
      </c>
      <c r="C8" s="6" t="n">
        <v>100000000</v>
      </c>
    </row>
    <row r="9" spans="1:3">
      <c r="A9" s="4" t="s">
        <v>87</v>
      </c>
      <c r="B9" s="6" t="n">
        <v>30245000</v>
      </c>
      <c r="C9" s="6" t="n">
        <v>299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0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2"/>
    <col customWidth="1" max="6" min="6" width="21"/>
    <col customWidth="1" max="7" min="7" width="21"/>
  </cols>
  <sheetData>
    <row r="1" spans="1:7">
      <c r="A1" s="1" t="s">
        <v>296</v>
      </c>
      <c r="B1" s="2" t="s">
        <v>297</v>
      </c>
      <c r="E1" s="2" t="s">
        <v>1</v>
      </c>
    </row>
    <row r="2" spans="1:7">
      <c r="B2" s="2" t="s">
        <v>298</v>
      </c>
      <c r="C2" s="2" t="s">
        <v>299</v>
      </c>
      <c r="D2" s="2" t="s">
        <v>300</v>
      </c>
      <c r="E2" s="2" t="s">
        <v>301</v>
      </c>
      <c r="F2" s="2" t="s">
        <v>302</v>
      </c>
      <c r="G2" s="2" t="s">
        <v>303</v>
      </c>
    </row>
    <row r="3" spans="1:7">
      <c r="A3" s="3" t="s">
        <v>304</v>
      </c>
    </row>
    <row r="4" spans="1:7">
      <c r="A4" s="4" t="s">
        <v>305</v>
      </c>
      <c r="E4" s="5" t="n">
        <v>0</v>
      </c>
      <c r="F4" s="5" t="n">
        <v>0</v>
      </c>
    </row>
    <row r="5" spans="1:7">
      <c r="A5" s="4" t="s">
        <v>306</v>
      </c>
      <c r="E5" s="6" t="n">
        <v>26000000</v>
      </c>
    </row>
    <row r="6" spans="1:7">
      <c r="A6" s="4" t="s">
        <v>93</v>
      </c>
      <c r="E6" s="6" t="n">
        <v>44167000</v>
      </c>
      <c r="F6" s="5" t="n">
        <v>38495000</v>
      </c>
    </row>
    <row r="7" spans="1:7">
      <c r="A7" s="4" t="s">
        <v>307</v>
      </c>
    </row>
    <row r="8" spans="1:7">
      <c r="A8" s="3" t="s">
        <v>304</v>
      </c>
    </row>
    <row r="9" spans="1:7">
      <c r="A9" s="4" t="s">
        <v>308</v>
      </c>
      <c r="G9" s="5" t="n">
        <v>500000</v>
      </c>
    </row>
    <row r="10" spans="1:7">
      <c r="A10" s="4" t="s">
        <v>309</v>
      </c>
      <c r="G10" s="5" t="n">
        <v>500000</v>
      </c>
    </row>
    <row r="11" spans="1:7">
      <c r="A11" s="4" t="s">
        <v>310</v>
      </c>
      <c r="B11" s="4" t="s">
        <v>311</v>
      </c>
    </row>
    <row r="12" spans="1:7">
      <c r="A12" s="4" t="s">
        <v>312</v>
      </c>
      <c r="B12" s="7" t="n">
        <v>0.04</v>
      </c>
    </row>
    <row r="13" spans="1:7">
      <c r="A13" s="4" t="s">
        <v>313</v>
      </c>
      <c r="B13" s="4" t="s">
        <v>314</v>
      </c>
    </row>
    <row r="14" spans="1:7">
      <c r="A14" s="4" t="s">
        <v>315</v>
      </c>
      <c r="B14" s="4" t="s">
        <v>316</v>
      </c>
    </row>
    <row r="15" spans="1:7">
      <c r="A15" s="4" t="s">
        <v>317</v>
      </c>
      <c r="B15" s="5" t="n">
        <v>2500000</v>
      </c>
    </row>
    <row r="16" spans="1:7">
      <c r="A16" s="4" t="s">
        <v>318</v>
      </c>
    </row>
    <row r="17" spans="1:7">
      <c r="A17" s="3" t="s">
        <v>304</v>
      </c>
    </row>
    <row r="18" spans="1:7">
      <c r="A18" s="4" t="s">
        <v>90</v>
      </c>
      <c r="E18" s="6" t="n">
        <v>500000</v>
      </c>
    </row>
    <row r="19" spans="1:7">
      <c r="A19" s="4" t="s">
        <v>319</v>
      </c>
    </row>
    <row r="20" spans="1:7">
      <c r="A20" s="3" t="s">
        <v>304</v>
      </c>
    </row>
    <row r="21" spans="1:7">
      <c r="A21" s="4" t="s">
        <v>320</v>
      </c>
      <c r="E21" s="5" t="n">
        <v>1100000</v>
      </c>
    </row>
    <row r="22" spans="1:7">
      <c r="A22" s="4" t="s">
        <v>321</v>
      </c>
    </row>
    <row r="23" spans="1:7">
      <c r="A23" s="3" t="s">
        <v>304</v>
      </c>
    </row>
    <row r="24" spans="1:7">
      <c r="A24" s="4" t="s">
        <v>320</v>
      </c>
      <c r="D24" s="5" t="n">
        <v>192000</v>
      </c>
    </row>
    <row r="25" spans="1:7">
      <c r="A25" s="4" t="s">
        <v>322</v>
      </c>
    </row>
    <row r="26" spans="1:7">
      <c r="A26" s="3" t="s">
        <v>304</v>
      </c>
    </row>
    <row r="27" spans="1:7">
      <c r="A27" s="4" t="s">
        <v>323</v>
      </c>
      <c r="F27" s="4" t="s">
        <v>324</v>
      </c>
    </row>
    <row r="28" spans="1:7">
      <c r="A28" s="4" t="s">
        <v>325</v>
      </c>
    </row>
    <row r="29" spans="1:7">
      <c r="A29" s="3" t="s">
        <v>304</v>
      </c>
    </row>
    <row r="30" spans="1:7">
      <c r="A30" s="4" t="s">
        <v>323</v>
      </c>
      <c r="E30" s="4" t="s">
        <v>326</v>
      </c>
    </row>
    <row r="31" spans="1:7">
      <c r="A31" s="4" t="s">
        <v>327</v>
      </c>
    </row>
    <row r="32" spans="1:7">
      <c r="A32" s="3" t="s">
        <v>304</v>
      </c>
    </row>
    <row r="33" spans="1:7">
      <c r="A33" s="4" t="s">
        <v>323</v>
      </c>
      <c r="E33" s="4" t="s">
        <v>328</v>
      </c>
    </row>
    <row r="34" spans="1:7">
      <c r="A34" s="4" t="s">
        <v>329</v>
      </c>
    </row>
    <row r="35" spans="1:7">
      <c r="A35" s="3" t="s">
        <v>304</v>
      </c>
    </row>
    <row r="36" spans="1:7">
      <c r="A36" s="4" t="s">
        <v>323</v>
      </c>
      <c r="F36" s="4" t="s">
        <v>330</v>
      </c>
    </row>
    <row r="37" spans="1:7">
      <c r="A37" s="4" t="s">
        <v>331</v>
      </c>
    </row>
    <row r="38" spans="1:7">
      <c r="A38" s="3" t="s">
        <v>304</v>
      </c>
    </row>
    <row r="39" spans="1:7">
      <c r="A39" s="4" t="s">
        <v>332</v>
      </c>
      <c r="E39" s="8" t="n">
        <v>30.5</v>
      </c>
    </row>
    <row r="40" spans="1:7">
      <c r="A40" s="4" t="s">
        <v>333</v>
      </c>
      <c r="E40" s="4" t="s">
        <v>334</v>
      </c>
    </row>
    <row r="41" spans="1:7">
      <c r="A41" s="4" t="s">
        <v>335</v>
      </c>
      <c r="E41" s="8" t="n">
        <v>20.7</v>
      </c>
    </row>
    <row r="42" spans="1:7">
      <c r="A42" s="4" t="s">
        <v>336</v>
      </c>
    </row>
    <row r="43" spans="1:7">
      <c r="A43" s="3" t="s">
        <v>304</v>
      </c>
    </row>
    <row r="44" spans="1:7">
      <c r="A44" s="4" t="s">
        <v>337</v>
      </c>
      <c r="E44" s="4" t="s">
        <v>338</v>
      </c>
    </row>
    <row r="45" spans="1:7">
      <c r="A45" s="4" t="s">
        <v>339</v>
      </c>
      <c r="E45" s="4" t="s">
        <v>340</v>
      </c>
    </row>
    <row r="46" spans="1:7">
      <c r="A46" s="4" t="s">
        <v>341</v>
      </c>
    </row>
    <row r="47" spans="1:7">
      <c r="A47" s="3" t="s">
        <v>304</v>
      </c>
    </row>
    <row r="48" spans="1:7">
      <c r="A48" s="4" t="s">
        <v>337</v>
      </c>
      <c r="E48" s="4" t="s">
        <v>342</v>
      </c>
    </row>
    <row r="49" spans="1:7">
      <c r="A49" s="4" t="s">
        <v>339</v>
      </c>
      <c r="E49" s="4" t="s">
        <v>343</v>
      </c>
    </row>
    <row r="50" spans="1:7">
      <c r="A50" s="4" t="s">
        <v>76</v>
      </c>
    </row>
    <row r="51" spans="1:7">
      <c r="A51" s="3" t="s">
        <v>304</v>
      </c>
    </row>
    <row r="52" spans="1:7">
      <c r="A52" s="4" t="s">
        <v>344</v>
      </c>
      <c r="C52" s="4" t="s">
        <v>345</v>
      </c>
    </row>
    <row r="53" spans="1:7">
      <c r="A53" s="4" t="s">
        <v>346</v>
      </c>
      <c r="C53" s="5" t="n">
        <v>8000000</v>
      </c>
    </row>
    <row r="54" spans="1:7">
      <c r="A54" s="4" t="s">
        <v>347</v>
      </c>
      <c r="E54" s="5" t="n">
        <v>7500000</v>
      </c>
    </row>
    <row r="55" spans="1:7">
      <c r="A55" s="4" t="s">
        <v>78</v>
      </c>
    </row>
    <row r="56" spans="1:7">
      <c r="A56" s="3" t="s">
        <v>304</v>
      </c>
    </row>
    <row r="57" spans="1:7">
      <c r="A57" s="4" t="s">
        <v>344</v>
      </c>
      <c r="E57" s="4" t="s">
        <v>348</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9</v>
      </c>
      <c r="B1" s="2" t="s">
        <v>1</v>
      </c>
    </row>
    <row r="2" spans="1:5">
      <c r="B2" s="2" t="s">
        <v>2</v>
      </c>
      <c r="C2" s="2" t="s">
        <v>34</v>
      </c>
      <c r="D2" s="2" t="s">
        <v>2</v>
      </c>
      <c r="E2" s="2" t="s">
        <v>34</v>
      </c>
    </row>
    <row r="3" spans="1:5">
      <c r="A3" s="3" t="s">
        <v>173</v>
      </c>
    </row>
    <row r="4" spans="1:5">
      <c r="A4" s="4" t="s">
        <v>350</v>
      </c>
      <c r="B4" s="5" t="n">
        <v>13806</v>
      </c>
      <c r="C4" s="5" t="n">
        <v>13260</v>
      </c>
    </row>
    <row r="5" spans="1:5">
      <c r="A5" s="4" t="s">
        <v>351</v>
      </c>
      <c r="B5" s="6" t="n">
        <v>1167</v>
      </c>
      <c r="C5" s="6" t="n">
        <v>861</v>
      </c>
    </row>
    <row r="6" spans="1:5">
      <c r="A6" s="4" t="s">
        <v>352</v>
      </c>
      <c r="B6" s="4" t="s">
        <v>69</v>
      </c>
      <c r="C6" s="6" t="n">
        <v>-112</v>
      </c>
    </row>
    <row r="7" spans="1:5">
      <c r="A7" s="4" t="s">
        <v>353</v>
      </c>
      <c r="B7" s="6" t="n">
        <v>-327</v>
      </c>
      <c r="C7" s="6" t="n">
        <v>-203</v>
      </c>
    </row>
    <row r="8" spans="1:5">
      <c r="A8" s="4" t="s">
        <v>354</v>
      </c>
      <c r="B8" s="5" t="n">
        <v>13806</v>
      </c>
      <c r="C8" s="5" t="n">
        <v>13260</v>
      </c>
      <c r="D8" s="5" t="n">
        <v>14646</v>
      </c>
      <c r="E8" s="5" t="n">
        <v>13806</v>
      </c>
    </row>
    <row r="9" spans="1:5">
      <c r="A9" s="4" t="s">
        <v>355</v>
      </c>
      <c r="D9" s="6" t="n">
        <v>-60</v>
      </c>
      <c r="E9" s="6" t="n">
        <v>-300</v>
      </c>
    </row>
    <row r="10" spans="1:5">
      <c r="A10" s="4" t="s">
        <v>356</v>
      </c>
      <c r="D10" s="5" t="n">
        <v>14586</v>
      </c>
      <c r="E10" s="5" t="n">
        <v>135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357</v>
      </c>
      <c r="B1" s="2" t="s">
        <v>297</v>
      </c>
      <c r="C1" s="2" t="s">
        <v>1</v>
      </c>
    </row>
    <row r="2" spans="1:4">
      <c r="B2" s="2" t="s">
        <v>358</v>
      </c>
      <c r="C2" s="2" t="s">
        <v>2</v>
      </c>
      <c r="D2" s="2" t="s">
        <v>34</v>
      </c>
    </row>
    <row r="3" spans="1:4">
      <c r="A3" s="3" t="s">
        <v>359</v>
      </c>
    </row>
    <row r="4" spans="1:4">
      <c r="A4" s="4" t="s">
        <v>140</v>
      </c>
      <c r="D4" s="5" t="n">
        <v>4940</v>
      </c>
    </row>
    <row r="5" spans="1:4">
      <c r="A5" s="4" t="s">
        <v>360</v>
      </c>
    </row>
    <row r="6" spans="1:4">
      <c r="A6" s="3" t="s">
        <v>359</v>
      </c>
    </row>
    <row r="7" spans="1:4">
      <c r="A7" s="4" t="s">
        <v>361</v>
      </c>
      <c r="C7" s="5" t="n">
        <v>107000</v>
      </c>
    </row>
    <row r="8" spans="1:4">
      <c r="A8" s="4" t="s">
        <v>362</v>
      </c>
      <c r="C8" s="5" t="n">
        <v>0</v>
      </c>
    </row>
    <row r="9" spans="1:4">
      <c r="A9" s="4" t="s">
        <v>363</v>
      </c>
    </row>
    <row r="10" spans="1:4">
      <c r="A10" s="3" t="s">
        <v>359</v>
      </c>
    </row>
    <row r="11" spans="1:4">
      <c r="A11" s="4" t="s">
        <v>140</v>
      </c>
      <c r="B11" s="5" t="n">
        <v>4900</v>
      </c>
    </row>
    <row r="12" spans="1:4">
      <c r="A12" s="4" t="s">
        <v>364</v>
      </c>
      <c r="C12" s="4" t="s">
        <v>365</v>
      </c>
    </row>
    <row r="13" spans="1:4">
      <c r="A13" s="4" t="s">
        <v>366</v>
      </c>
      <c r="C13" s="5" t="n">
        <v>15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s>
  <sheetData>
    <row r="1" spans="1:5">
      <c r="A1" s="1" t="s">
        <v>367</v>
      </c>
      <c r="B1" s="2" t="s">
        <v>297</v>
      </c>
      <c r="C1" s="2" t="s">
        <v>1</v>
      </c>
    </row>
    <row r="2" spans="1:5">
      <c r="B2" s="2" t="s">
        <v>368</v>
      </c>
      <c r="C2" s="2" t="s">
        <v>2</v>
      </c>
      <c r="D2" s="2" t="s">
        <v>369</v>
      </c>
      <c r="E2" s="2" t="s">
        <v>34</v>
      </c>
    </row>
    <row r="3" spans="1:5">
      <c r="A3" s="3" t="s">
        <v>370</v>
      </c>
    </row>
    <row r="4" spans="1:5">
      <c r="A4" s="4" t="s">
        <v>371</v>
      </c>
      <c r="C4" s="4" t="s">
        <v>372</v>
      </c>
    </row>
    <row r="5" spans="1:5">
      <c r="A5" s="4" t="s">
        <v>373</v>
      </c>
      <c r="C5" s="4" t="s">
        <v>374</v>
      </c>
    </row>
    <row r="6" spans="1:5">
      <c r="A6" s="4" t="s">
        <v>375</v>
      </c>
      <c r="C6" s="4" t="s">
        <v>376</v>
      </c>
    </row>
    <row r="7" spans="1:5">
      <c r="A7" s="4" t="s">
        <v>377</v>
      </c>
      <c r="C7" s="4" t="s">
        <v>378</v>
      </c>
    </row>
    <row r="8" spans="1:5">
      <c r="A8" s="4" t="s">
        <v>379</v>
      </c>
    </row>
    <row r="9" spans="1:5">
      <c r="A9" s="3" t="s">
        <v>370</v>
      </c>
    </row>
    <row r="10" spans="1:5">
      <c r="A10" s="4" t="s">
        <v>380</v>
      </c>
      <c r="C10" s="9" t="n">
        <v>8.800000000000001</v>
      </c>
    </row>
    <row r="11" spans="1:5">
      <c r="A11" s="4" t="s">
        <v>381</v>
      </c>
      <c r="C11" s="8" t="n">
        <v>7.4</v>
      </c>
      <c r="E11" s="5" t="n">
        <v>3</v>
      </c>
    </row>
    <row r="12" spans="1:5">
      <c r="A12" s="4" t="s">
        <v>382</v>
      </c>
      <c r="C12" s="6" t="n">
        <v>188</v>
      </c>
      <c r="D12" s="5" t="n">
        <v>267</v>
      </c>
    </row>
    <row r="13" spans="1:5">
      <c r="A13" s="4" t="s">
        <v>383</v>
      </c>
      <c r="C13" s="6" t="n">
        <v>62</v>
      </c>
    </row>
    <row r="14" spans="1:5">
      <c r="A14" s="4" t="s">
        <v>384</v>
      </c>
      <c r="C14" s="5" t="n">
        <v>80</v>
      </c>
    </row>
    <row r="15" spans="1:5">
      <c r="A15" s="4" t="s">
        <v>377</v>
      </c>
      <c r="C15" s="4" t="s">
        <v>385</v>
      </c>
    </row>
    <row r="16" spans="1:5">
      <c r="A16" s="4" t="s">
        <v>386</v>
      </c>
    </row>
    <row r="17" spans="1:5">
      <c r="A17" s="3" t="s">
        <v>370</v>
      </c>
    </row>
    <row r="18" spans="1:5">
      <c r="A18" s="4" t="s">
        <v>375</v>
      </c>
      <c r="C18" s="4" t="s">
        <v>387</v>
      </c>
    </row>
    <row r="19" spans="1:5">
      <c r="A19" s="4" t="s">
        <v>388</v>
      </c>
    </row>
    <row r="20" spans="1:5">
      <c r="A20" s="3" t="s">
        <v>370</v>
      </c>
    </row>
    <row r="21" spans="1:5">
      <c r="A21" s="4" t="s">
        <v>375</v>
      </c>
      <c r="C21" s="4" t="s">
        <v>389</v>
      </c>
    </row>
    <row r="22" spans="1:5">
      <c r="A22" s="4" t="s">
        <v>390</v>
      </c>
    </row>
    <row r="23" spans="1:5">
      <c r="A23" s="3" t="s">
        <v>370</v>
      </c>
    </row>
    <row r="24" spans="1:5">
      <c r="A24" s="4" t="s">
        <v>391</v>
      </c>
      <c r="C24" s="9" t="n">
        <v>5.7</v>
      </c>
    </row>
    <row r="25" spans="1:5">
      <c r="A25" s="4" t="s">
        <v>392</v>
      </c>
      <c r="C25" s="6" t="n">
        <v>53</v>
      </c>
    </row>
    <row r="26" spans="1:5">
      <c r="A26" s="4" t="s">
        <v>393</v>
      </c>
    </row>
    <row r="27" spans="1:5">
      <c r="A27" s="3" t="s">
        <v>370</v>
      </c>
    </row>
    <row r="28" spans="1:5">
      <c r="A28" s="4" t="s">
        <v>382</v>
      </c>
      <c r="C28" s="5" t="n">
        <v>58</v>
      </c>
      <c r="D28" s="6" t="n">
        <v>120</v>
      </c>
    </row>
    <row r="29" spans="1:5">
      <c r="A29" s="4" t="s">
        <v>394</v>
      </c>
      <c r="B29" s="5" t="n">
        <v>6</v>
      </c>
    </row>
    <row r="30" spans="1:5">
      <c r="A30" s="4" t="s">
        <v>395</v>
      </c>
      <c r="C30" s="4" t="s">
        <v>396</v>
      </c>
    </row>
    <row r="31" spans="1:5">
      <c r="A31" s="4" t="s">
        <v>397</v>
      </c>
    </row>
    <row r="32" spans="1:5">
      <c r="A32" s="3" t="s">
        <v>370</v>
      </c>
    </row>
    <row r="33" spans="1:5">
      <c r="A33" s="4" t="s">
        <v>373</v>
      </c>
      <c r="C33" s="4" t="s">
        <v>398</v>
      </c>
    </row>
    <row r="34" spans="1:5">
      <c r="A34" s="4" t="s">
        <v>399</v>
      </c>
    </row>
    <row r="35" spans="1:5">
      <c r="A35" s="3" t="s">
        <v>370</v>
      </c>
    </row>
    <row r="36" spans="1:5">
      <c r="A36" s="4" t="s">
        <v>382</v>
      </c>
      <c r="C36" s="5" t="n">
        <v>130</v>
      </c>
      <c r="D36" s="5" t="n">
        <v>1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400</v>
      </c>
      <c r="B1" s="2" t="s">
        <v>2</v>
      </c>
    </row>
    <row r="2" spans="1:2">
      <c r="A2" s="3" t="s">
        <v>401</v>
      </c>
    </row>
    <row r="3" spans="1:2">
      <c r="A3" s="4" t="s">
        <v>402</v>
      </c>
      <c r="B3" s="4" t="s">
        <v>372</v>
      </c>
    </row>
    <row r="4" spans="1:2">
      <c r="A4" s="4" t="s">
        <v>403</v>
      </c>
    </row>
    <row r="5" spans="1:2">
      <c r="A5" s="3" t="s">
        <v>401</v>
      </c>
    </row>
    <row r="6" spans="1:2">
      <c r="A6" s="4" t="s">
        <v>402</v>
      </c>
      <c r="B6" s="4" t="s">
        <v>404</v>
      </c>
    </row>
    <row r="7" spans="1:2">
      <c r="A7" s="4" t="s">
        <v>405</v>
      </c>
    </row>
    <row r="8" spans="1:2">
      <c r="A8" s="3" t="s">
        <v>401</v>
      </c>
    </row>
    <row r="9" spans="1:2">
      <c r="A9" s="4" t="s">
        <v>402</v>
      </c>
      <c r="B9" s="4" t="s">
        <v>406</v>
      </c>
    </row>
    <row r="10" spans="1:2">
      <c r="A10" s="4" t="s">
        <v>407</v>
      </c>
    </row>
    <row r="11" spans="1:2">
      <c r="A11" s="3" t="s">
        <v>401</v>
      </c>
    </row>
    <row r="12" spans="1:2">
      <c r="A12" s="4" t="s">
        <v>402</v>
      </c>
      <c r="B12" s="4" t="s">
        <v>408</v>
      </c>
    </row>
    <row r="13" spans="1:2">
      <c r="A13" s="4" t="s">
        <v>409</v>
      </c>
    </row>
    <row r="14" spans="1:2">
      <c r="A14" s="3" t="s">
        <v>401</v>
      </c>
    </row>
    <row r="15" spans="1:2">
      <c r="A15" s="4" t="s">
        <v>402</v>
      </c>
      <c r="B15" s="4" t="s">
        <v>410</v>
      </c>
    </row>
    <row r="16" spans="1:2">
      <c r="A16" s="4" t="s">
        <v>411</v>
      </c>
    </row>
    <row r="17" spans="1:2">
      <c r="A17" s="3" t="s">
        <v>401</v>
      </c>
    </row>
    <row r="18" spans="1:2">
      <c r="A18" s="4" t="s">
        <v>402</v>
      </c>
      <c r="B18" s="4" t="s">
        <v>4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3</v>
      </c>
      <c r="B1" s="2" t="s">
        <v>2</v>
      </c>
      <c r="C1" s="2" t="s">
        <v>34</v>
      </c>
    </row>
    <row r="2" spans="1:3">
      <c r="A2" s="3" t="s">
        <v>179</v>
      </c>
    </row>
    <row r="3" spans="1:3">
      <c r="A3" s="4" t="s">
        <v>414</v>
      </c>
      <c r="B3" s="5" t="n">
        <v>27563</v>
      </c>
      <c r="C3" s="5" t="n">
        <v>35000</v>
      </c>
    </row>
    <row r="4" spans="1:3">
      <c r="A4" s="4" t="s">
        <v>415</v>
      </c>
      <c r="B4" s="6" t="n">
        <v>-2171</v>
      </c>
      <c r="C4" s="6" t="n">
        <v>-1829</v>
      </c>
    </row>
    <row r="5" spans="1:3">
      <c r="A5" s="4" t="s">
        <v>416</v>
      </c>
      <c r="B5" s="6" t="n">
        <v>25392</v>
      </c>
      <c r="C5" s="6" t="n">
        <v>33171</v>
      </c>
    </row>
    <row r="6" spans="1:3">
      <c r="A6" s="4" t="s">
        <v>417</v>
      </c>
      <c r="B6" s="6" t="n">
        <v>160900</v>
      </c>
      <c r="C6" s="6" t="n">
        <v>166992</v>
      </c>
    </row>
    <row r="7" spans="1:3">
      <c r="A7" s="4" t="s">
        <v>418</v>
      </c>
      <c r="B7" s="6" t="n">
        <v>-5245</v>
      </c>
      <c r="C7" s="6" t="n">
        <v>-1219</v>
      </c>
    </row>
    <row r="8" spans="1:3">
      <c r="A8" s="4" t="s">
        <v>419</v>
      </c>
      <c r="B8" s="5" t="n">
        <v>155655</v>
      </c>
      <c r="C8" s="5" t="n">
        <v>1657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v>
      </c>
      <c r="C1" s="2" t="s">
        <v>1</v>
      </c>
    </row>
    <row r="2" spans="1:4">
      <c r="C2" s="2" t="s">
        <v>2</v>
      </c>
      <c r="D2" s="2" t="s">
        <v>34</v>
      </c>
    </row>
    <row r="3" spans="1:4">
      <c r="A3" s="3" t="s">
        <v>89</v>
      </c>
    </row>
    <row r="4" spans="1:4">
      <c r="A4" s="4" t="s">
        <v>90</v>
      </c>
      <c r="C4" s="5" t="n">
        <v>293557</v>
      </c>
      <c r="D4" s="5" t="n">
        <v>271633</v>
      </c>
    </row>
    <row r="5" spans="1:4">
      <c r="A5" s="3" t="s">
        <v>91</v>
      </c>
    </row>
    <row r="6" spans="1:4">
      <c r="A6" s="4" t="s">
        <v>92</v>
      </c>
      <c r="C6" s="6" t="n">
        <v>215363</v>
      </c>
      <c r="D6" s="6" t="n">
        <v>190150</v>
      </c>
    </row>
    <row r="7" spans="1:4">
      <c r="A7" s="4" t="s">
        <v>93</v>
      </c>
      <c r="C7" s="6" t="n">
        <v>44167</v>
      </c>
      <c r="D7" s="6" t="n">
        <v>38495</v>
      </c>
    </row>
    <row r="8" spans="1:4">
      <c r="A8" s="4" t="s">
        <v>94</v>
      </c>
      <c r="C8" s="6" t="n">
        <v>1167</v>
      </c>
      <c r="D8" s="6" t="n">
        <v>861</v>
      </c>
    </row>
    <row r="9" spans="1:4">
      <c r="A9" s="4" t="s">
        <v>95</v>
      </c>
      <c r="C9" s="6" t="n">
        <v>1185</v>
      </c>
      <c r="D9" s="6" t="n">
        <v>854</v>
      </c>
    </row>
    <row r="10" spans="1:4">
      <c r="A10" s="4" t="s">
        <v>96</v>
      </c>
      <c r="C10" s="6" t="n">
        <v>11841</v>
      </c>
      <c r="D10" s="6" t="n">
        <v>14978</v>
      </c>
    </row>
    <row r="11" spans="1:4">
      <c r="A11" s="4" t="s">
        <v>97</v>
      </c>
      <c r="B11" s="4" t="s">
        <v>98</v>
      </c>
      <c r="C11" s="6" t="n">
        <v>16288</v>
      </c>
      <c r="D11" s="6" t="n">
        <v>12413</v>
      </c>
    </row>
    <row r="12" spans="1:4">
      <c r="A12" s="4" t="s">
        <v>99</v>
      </c>
      <c r="C12" s="6" t="n">
        <v>290011</v>
      </c>
      <c r="D12" s="6" t="n">
        <v>257751</v>
      </c>
    </row>
    <row r="13" spans="1:4">
      <c r="A13" s="4" t="s">
        <v>100</v>
      </c>
      <c r="C13" s="6" t="n">
        <v>3546</v>
      </c>
      <c r="D13" s="6" t="n">
        <v>13882</v>
      </c>
    </row>
    <row r="14" spans="1:4">
      <c r="A14" s="3" t="s">
        <v>101</v>
      </c>
    </row>
    <row r="15" spans="1:4">
      <c r="A15" s="4" t="s">
        <v>102</v>
      </c>
      <c r="C15" s="6" t="n">
        <v>-1788</v>
      </c>
      <c r="D15" s="6" t="n">
        <v>-2748</v>
      </c>
    </row>
    <row r="16" spans="1:4">
      <c r="A16" s="4" t="s">
        <v>103</v>
      </c>
      <c r="C16" s="6" t="n">
        <v>-2287</v>
      </c>
      <c r="D16" s="6" t="n">
        <v>-16446</v>
      </c>
    </row>
    <row r="17" spans="1:4">
      <c r="A17" s="4" t="s">
        <v>104</v>
      </c>
      <c r="C17" s="6" t="n">
        <v>-4075</v>
      </c>
      <c r="D17" s="6" t="n">
        <v>-19194</v>
      </c>
    </row>
    <row r="18" spans="1:4">
      <c r="A18" s="4" t="s">
        <v>105</v>
      </c>
      <c r="C18" s="5" t="n">
        <v>7621</v>
      </c>
      <c r="D18" s="5" t="n">
        <v>33076</v>
      </c>
    </row>
    <row r="19" spans="1:4">
      <c r="A19" s="3" t="s">
        <v>106</v>
      </c>
    </row>
    <row r="20" spans="1:4">
      <c r="A20" s="4" t="s">
        <v>107</v>
      </c>
      <c r="C20" s="7" t="n">
        <v>0.25</v>
      </c>
      <c r="D20" s="7" t="n">
        <v>1.08</v>
      </c>
    </row>
    <row r="21" spans="1:4">
      <c r="A21" s="3" t="s">
        <v>108</v>
      </c>
    </row>
    <row r="22" spans="1:4">
      <c r="A22" s="4" t="s">
        <v>109</v>
      </c>
      <c r="C22" s="6" t="n">
        <v>30074</v>
      </c>
      <c r="D22" s="6" t="n">
        <v>29661</v>
      </c>
    </row>
    <row r="23" spans="1:4">
      <c r="A23" s="4" t="s">
        <v>110</v>
      </c>
      <c r="C23" s="5" t="n">
        <v>2182</v>
      </c>
      <c r="D23" s="5" t="n">
        <v>-723</v>
      </c>
    </row>
    <row r="24" spans="1:4">
      <c r="A24" s="4" t="s">
        <v>111</v>
      </c>
    </row>
    <row r="25" spans="1:4">
      <c r="A25" s="3" t="s">
        <v>89</v>
      </c>
    </row>
    <row r="26" spans="1:4">
      <c r="A26" s="4" t="s">
        <v>90</v>
      </c>
      <c r="C26" s="6" t="n">
        <v>291783</v>
      </c>
      <c r="D26" s="6" t="n">
        <v>268202</v>
      </c>
    </row>
    <row r="27" spans="1:4">
      <c r="A27" s="4" t="s">
        <v>112</v>
      </c>
    </row>
    <row r="28" spans="1:4">
      <c r="A28" s="3" t="s">
        <v>89</v>
      </c>
    </row>
    <row r="29" spans="1:4">
      <c r="A29" s="4" t="s">
        <v>90</v>
      </c>
      <c r="C29" s="5" t="n">
        <v>1774</v>
      </c>
      <c r="D29" s="5" t="n">
        <v>3431</v>
      </c>
    </row>
    <row r="30" spans="1:4"/>
    <row r="31" spans="1:4">
      <c r="A31" s="4" t="s">
        <v>98</v>
      </c>
      <c r="B31" s="4" t="s">
        <v>113</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20</v>
      </c>
      <c r="B1" s="2" t="s">
        <v>421</v>
      </c>
    </row>
    <row r="2" spans="1:2">
      <c r="A2" s="3" t="s">
        <v>179</v>
      </c>
    </row>
    <row r="3" spans="1:2">
      <c r="A3" s="4" t="s">
        <v>422</v>
      </c>
      <c r="B3" s="5" t="n">
        <v>27563</v>
      </c>
    </row>
    <row r="4" spans="1:2">
      <c r="A4" s="4" t="s">
        <v>423</v>
      </c>
      <c r="B4" s="6" t="n">
        <v>34913</v>
      </c>
    </row>
    <row r="5" spans="1:2">
      <c r="A5" s="4" t="s">
        <v>424</v>
      </c>
      <c r="B5" s="6" t="n">
        <v>36750</v>
      </c>
    </row>
    <row r="6" spans="1:2">
      <c r="A6" s="4" t="s">
        <v>425</v>
      </c>
      <c r="B6" s="6" t="n">
        <v>89237</v>
      </c>
    </row>
    <row r="7" spans="1:2">
      <c r="A7" s="4" t="s">
        <v>161</v>
      </c>
      <c r="B7" s="5" t="n">
        <v>1884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426</v>
      </c>
      <c r="B1" s="2" t="s">
        <v>297</v>
      </c>
      <c r="C1" s="2" t="s">
        <v>1</v>
      </c>
    </row>
    <row r="2" spans="1:4">
      <c r="B2" s="2" t="s">
        <v>427</v>
      </c>
      <c r="C2" s="2" t="s">
        <v>2</v>
      </c>
      <c r="D2" s="2" t="s">
        <v>34</v>
      </c>
    </row>
    <row r="3" spans="1:4">
      <c r="A3" s="3" t="s">
        <v>182</v>
      </c>
    </row>
    <row r="4" spans="1:4">
      <c r="A4" s="4" t="s">
        <v>428</v>
      </c>
      <c r="B4" s="4" t="s">
        <v>429</v>
      </c>
    </row>
    <row r="5" spans="1:4">
      <c r="A5" s="4" t="s">
        <v>430</v>
      </c>
      <c r="C5" s="4" t="s">
        <v>431</v>
      </c>
      <c r="D5" s="4" t="s">
        <v>432</v>
      </c>
    </row>
    <row r="6" spans="1:4">
      <c r="A6" s="4" t="s">
        <v>433</v>
      </c>
      <c r="D6" s="9" t="n">
        <v>16.4</v>
      </c>
    </row>
    <row r="7" spans="1:4">
      <c r="A7" s="4" t="s">
        <v>434</v>
      </c>
      <c r="D7" s="9" t="n">
        <v>-16.4</v>
      </c>
    </row>
    <row r="8" spans="1:4">
      <c r="A8" s="4" t="s">
        <v>435</v>
      </c>
      <c r="D8" s="4" t="s">
        <v>43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7</v>
      </c>
      <c r="B1" s="2" t="s">
        <v>1</v>
      </c>
    </row>
    <row r="2" spans="1:3">
      <c r="B2" s="2" t="s">
        <v>2</v>
      </c>
      <c r="C2" s="2" t="s">
        <v>34</v>
      </c>
    </row>
    <row r="3" spans="1:3">
      <c r="A3" s="3" t="s">
        <v>182</v>
      </c>
    </row>
    <row r="4" spans="1:3">
      <c r="A4" s="4" t="s">
        <v>438</v>
      </c>
      <c r="B4" s="5" t="n">
        <v>737</v>
      </c>
      <c r="C4" s="5" t="n">
        <v>4868</v>
      </c>
    </row>
    <row r="5" spans="1:3">
      <c r="A5" s="4" t="s">
        <v>439</v>
      </c>
      <c r="C5" s="6" t="n">
        <v>-17974</v>
      </c>
    </row>
    <row r="6" spans="1:3">
      <c r="A6" s="4" t="s">
        <v>440</v>
      </c>
      <c r="B6" s="6" t="n">
        <v>-654</v>
      </c>
      <c r="C6" s="6" t="n">
        <v>115</v>
      </c>
    </row>
    <row r="7" spans="1:3">
      <c r="A7" s="4" t="s">
        <v>441</v>
      </c>
      <c r="B7" s="6" t="n">
        <v>-3278</v>
      </c>
      <c r="C7" s="6" t="n">
        <v>-4128</v>
      </c>
    </row>
    <row r="8" spans="1:3">
      <c r="A8" s="4" t="s">
        <v>124</v>
      </c>
      <c r="B8" s="6" t="n">
        <v>-15</v>
      </c>
      <c r="C8" s="6" t="n">
        <v>-204</v>
      </c>
    </row>
    <row r="9" spans="1:3">
      <c r="A9" s="4" t="s">
        <v>442</v>
      </c>
      <c r="C9" s="6" t="n">
        <v>-379</v>
      </c>
    </row>
    <row r="10" spans="1:3">
      <c r="A10" s="4" t="s">
        <v>443</v>
      </c>
      <c r="C10" s="6" t="n">
        <v>-1038</v>
      </c>
    </row>
    <row r="11" spans="1:3">
      <c r="A11" s="4" t="s">
        <v>444</v>
      </c>
      <c r="B11" s="6" t="n">
        <v>-592</v>
      </c>
      <c r="C11" s="6" t="n">
        <v>-205</v>
      </c>
    </row>
    <row r="12" spans="1:3">
      <c r="A12" s="4" t="s">
        <v>63</v>
      </c>
      <c r="B12" s="6" t="n">
        <v>-273</v>
      </c>
      <c r="C12" s="6" t="n">
        <v>-249</v>
      </c>
    </row>
    <row r="13" spans="1:3">
      <c r="A13" s="4" t="s">
        <v>445</v>
      </c>
      <c r="B13" s="5" t="n">
        <v>-4075</v>
      </c>
      <c r="C13" s="5" t="n">
        <v>-191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4</v>
      </c>
    </row>
    <row r="2" spans="1:3">
      <c r="A2" s="3" t="s">
        <v>182</v>
      </c>
    </row>
    <row r="3" spans="1:3">
      <c r="A3" s="4" t="s">
        <v>124</v>
      </c>
      <c r="B3" s="5" t="n">
        <v>613</v>
      </c>
      <c r="C3" s="5" t="n">
        <v>251</v>
      </c>
    </row>
    <row r="4" spans="1:3">
      <c r="A4" s="4" t="s">
        <v>447</v>
      </c>
      <c r="C4" s="6" t="n">
        <v>781</v>
      </c>
    </row>
    <row r="5" spans="1:3">
      <c r="A5" s="4" t="s">
        <v>448</v>
      </c>
      <c r="B5" s="6" t="n">
        <v>17194</v>
      </c>
      <c r="C5" s="6" t="n">
        <v>13626</v>
      </c>
    </row>
    <row r="6" spans="1:3">
      <c r="A6" s="4" t="s">
        <v>449</v>
      </c>
      <c r="B6" s="6" t="n">
        <v>441</v>
      </c>
    </row>
    <row r="7" spans="1:3">
      <c r="A7" s="4" t="s">
        <v>450</v>
      </c>
      <c r="B7" s="6" t="n">
        <v>1049</v>
      </c>
      <c r="C7" s="6" t="n">
        <v>2705</v>
      </c>
    </row>
    <row r="8" spans="1:3">
      <c r="A8" s="4" t="s">
        <v>63</v>
      </c>
      <c r="B8" s="6" t="n">
        <v>995</v>
      </c>
      <c r="C8" s="6" t="n">
        <v>943</v>
      </c>
    </row>
    <row r="9" spans="1:3">
      <c r="A9" s="4" t="s">
        <v>451</v>
      </c>
      <c r="B9" s="6" t="n">
        <v>20292</v>
      </c>
      <c r="C9" s="6" t="n">
        <v>18306</v>
      </c>
    </row>
    <row r="10" spans="1:3">
      <c r="A10" s="4" t="s">
        <v>452</v>
      </c>
      <c r="B10" s="6" t="n">
        <v>-46733</v>
      </c>
      <c r="C10" s="6" t="n">
        <v>-47034</v>
      </c>
    </row>
    <row r="11" spans="1:3">
      <c r="A11" s="4" t="s">
        <v>453</v>
      </c>
      <c r="B11" s="5" t="n">
        <v>-26441</v>
      </c>
      <c r="C11" s="5" t="n">
        <v>-287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6"/>
    <col customWidth="1" max="6" min="6" width="15"/>
    <col customWidth="1" max="7" min="7" width="14"/>
    <col customWidth="1" max="8" min="8" width="14"/>
    <col customWidth="1" max="9" min="9" width="14"/>
    <col customWidth="1" max="10" min="10" width="14"/>
  </cols>
  <sheetData>
    <row r="1" spans="1:10">
      <c r="A1" s="1" t="s">
        <v>454</v>
      </c>
      <c r="B1" s="2" t="s">
        <v>455</v>
      </c>
      <c r="C1" s="2" t="s">
        <v>456</v>
      </c>
      <c r="D1" s="2" t="s">
        <v>457</v>
      </c>
      <c r="E1" s="2" t="s">
        <v>2</v>
      </c>
      <c r="F1" s="2" t="s">
        <v>2</v>
      </c>
      <c r="G1" s="2" t="s">
        <v>34</v>
      </c>
      <c r="H1" s="2" t="s">
        <v>3</v>
      </c>
      <c r="I1" s="2" t="s">
        <v>458</v>
      </c>
      <c r="J1" s="2" t="s">
        <v>459</v>
      </c>
    </row>
    <row r="2" spans="1:10">
      <c r="A2" s="3" t="s">
        <v>460</v>
      </c>
    </row>
    <row r="3" spans="1:10">
      <c r="A3" s="4" t="s">
        <v>124</v>
      </c>
      <c r="F3" s="5" t="n">
        <v>3170</v>
      </c>
      <c r="G3" s="5" t="n">
        <v>7266</v>
      </c>
    </row>
    <row r="4" spans="1:10">
      <c r="A4" s="4" t="s">
        <v>461</v>
      </c>
      <c r="E4" s="6" t="n">
        <v>0</v>
      </c>
      <c r="F4" s="6" t="n">
        <v>0</v>
      </c>
    </row>
    <row r="5" spans="1:10">
      <c r="A5" s="4" t="s">
        <v>462</v>
      </c>
      <c r="J5" s="6" t="n">
        <v>250000</v>
      </c>
    </row>
    <row r="6" spans="1:10">
      <c r="A6" s="4" t="s">
        <v>463</v>
      </c>
      <c r="E6" s="6" t="n">
        <v>86383</v>
      </c>
      <c r="F6" s="6" t="n">
        <v>86383</v>
      </c>
    </row>
    <row r="7" spans="1:10">
      <c r="A7" s="4" t="s">
        <v>464</v>
      </c>
    </row>
    <row r="8" spans="1:10">
      <c r="A8" s="3" t="s">
        <v>460</v>
      </c>
    </row>
    <row r="9" spans="1:10">
      <c r="A9" s="4" t="s">
        <v>465</v>
      </c>
      <c r="H9" s="7" t="n">
        <v>5.16</v>
      </c>
    </row>
    <row r="10" spans="1:10">
      <c r="A10" s="4" t="s">
        <v>466</v>
      </c>
      <c r="E10" s="6" t="n">
        <v>1900000</v>
      </c>
      <c r="F10" s="6" t="n">
        <v>1900000</v>
      </c>
    </row>
    <row r="11" spans="1:10">
      <c r="A11" s="4" t="s">
        <v>467</v>
      </c>
      <c r="E11" s="6" t="n">
        <v>1200000</v>
      </c>
      <c r="F11" s="6" t="n">
        <v>1200000</v>
      </c>
    </row>
    <row r="12" spans="1:10">
      <c r="A12" s="4" t="s">
        <v>468</v>
      </c>
      <c r="E12" s="6" t="n">
        <v>1100000</v>
      </c>
      <c r="F12" s="6" t="n">
        <v>1100000</v>
      </c>
    </row>
    <row r="13" spans="1:10">
      <c r="A13" s="4" t="s">
        <v>469</v>
      </c>
      <c r="F13" s="5" t="n">
        <v>2100</v>
      </c>
      <c r="G13" s="5" t="n">
        <v>7100</v>
      </c>
    </row>
    <row r="14" spans="1:10">
      <c r="A14" s="4" t="s">
        <v>462</v>
      </c>
      <c r="E14" s="6" t="n">
        <v>4850000</v>
      </c>
      <c r="F14" s="6" t="n">
        <v>4850000</v>
      </c>
    </row>
    <row r="15" spans="1:10">
      <c r="A15" s="4" t="s">
        <v>463</v>
      </c>
      <c r="E15" s="6" t="n">
        <v>1258466</v>
      </c>
      <c r="F15" s="6" t="n">
        <v>1258466</v>
      </c>
    </row>
    <row r="16" spans="1:10">
      <c r="A16" s="4" t="s">
        <v>470</v>
      </c>
    </row>
    <row r="17" spans="1:10">
      <c r="A17" s="3" t="s">
        <v>460</v>
      </c>
    </row>
    <row r="18" spans="1:10">
      <c r="A18" s="4" t="s">
        <v>471</v>
      </c>
      <c r="D18" s="6" t="n">
        <v>495000</v>
      </c>
    </row>
    <row r="19" spans="1:10">
      <c r="A19" s="4" t="s">
        <v>465</v>
      </c>
      <c r="D19" s="7" t="n">
        <v>7.74</v>
      </c>
    </row>
    <row r="20" spans="1:10">
      <c r="A20" s="4" t="s">
        <v>472</v>
      </c>
      <c r="D20" s="5" t="n">
        <v>3800</v>
      </c>
    </row>
    <row r="21" spans="1:10">
      <c r="A21" s="4" t="s">
        <v>473</v>
      </c>
    </row>
    <row r="22" spans="1:10">
      <c r="A22" s="3" t="s">
        <v>460</v>
      </c>
    </row>
    <row r="23" spans="1:10">
      <c r="A23" s="4" t="s">
        <v>474</v>
      </c>
      <c r="C23" s="6" t="n">
        <v>1000000</v>
      </c>
    </row>
    <row r="24" spans="1:10">
      <c r="A24" s="4" t="s">
        <v>475</v>
      </c>
      <c r="F24" s="4" t="s">
        <v>476</v>
      </c>
    </row>
    <row r="25" spans="1:10">
      <c r="A25" s="4" t="s">
        <v>477</v>
      </c>
    </row>
    <row r="26" spans="1:10">
      <c r="A26" s="3" t="s">
        <v>460</v>
      </c>
    </row>
    <row r="27" spans="1:10">
      <c r="A27" s="4" t="s">
        <v>465</v>
      </c>
      <c r="I27" s="7" t="n">
        <v>8.23</v>
      </c>
    </row>
    <row r="28" spans="1:10">
      <c r="A28" s="4" t="s">
        <v>475</v>
      </c>
      <c r="E28" s="4" t="s">
        <v>478</v>
      </c>
    </row>
    <row r="29" spans="1:10">
      <c r="A29" s="4" t="s">
        <v>479</v>
      </c>
      <c r="B29" s="6" t="n">
        <v>645000</v>
      </c>
    </row>
    <row r="30" spans="1:10">
      <c r="A30" s="4" t="s">
        <v>480</v>
      </c>
      <c r="F30" s="4" t="s">
        <v>481</v>
      </c>
    </row>
    <row r="31" spans="1:10">
      <c r="A31" s="4" t="s">
        <v>482</v>
      </c>
    </row>
    <row r="32" spans="1:10">
      <c r="A32" s="3" t="s">
        <v>460</v>
      </c>
    </row>
    <row r="33" spans="1:10">
      <c r="A33" s="4" t="s">
        <v>483</v>
      </c>
      <c r="H33" s="5" t="n">
        <v>40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34</v>
      </c>
      <c r="D1" s="2" t="s">
        <v>485</v>
      </c>
      <c r="E1" s="2" t="s">
        <v>459</v>
      </c>
    </row>
    <row r="2" spans="1:5">
      <c r="A2" s="3" t="s">
        <v>460</v>
      </c>
    </row>
    <row r="3" spans="1:5">
      <c r="A3" s="4" t="s">
        <v>486</v>
      </c>
      <c r="E3" s="6" t="n">
        <v>250000</v>
      </c>
    </row>
    <row r="4" spans="1:5">
      <c r="A4" s="4" t="s">
        <v>487</v>
      </c>
      <c r="B4" s="6" t="n">
        <v>86383</v>
      </c>
    </row>
    <row r="5" spans="1:5">
      <c r="A5" s="4" t="s">
        <v>464</v>
      </c>
    </row>
    <row r="6" spans="1:5">
      <c r="A6" s="3" t="s">
        <v>460</v>
      </c>
    </row>
    <row r="7" spans="1:5">
      <c r="A7" s="4" t="s">
        <v>486</v>
      </c>
      <c r="B7" s="6" t="n">
        <v>4850000</v>
      </c>
    </row>
    <row r="8" spans="1:5">
      <c r="A8" s="4" t="s">
        <v>488</v>
      </c>
      <c r="B8" s="6" t="n">
        <v>-2802284</v>
      </c>
    </row>
    <row r="9" spans="1:5">
      <c r="A9" s="4" t="s">
        <v>489</v>
      </c>
      <c r="B9" s="6" t="n">
        <v>-789250</v>
      </c>
      <c r="C9" s="6" t="n">
        <v>-944500</v>
      </c>
      <c r="D9" s="6" t="n">
        <v>-733000</v>
      </c>
    </row>
    <row r="10" spans="1:5">
      <c r="A10" s="4" t="s">
        <v>487</v>
      </c>
      <c r="B10" s="6" t="n">
        <v>1258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4</v>
      </c>
    </row>
    <row r="3" spans="1:3">
      <c r="A3" s="3" t="s">
        <v>460</v>
      </c>
    </row>
    <row r="4" spans="1:3">
      <c r="A4" s="4" t="s">
        <v>491</v>
      </c>
      <c r="B4" s="6" t="n">
        <v>944500</v>
      </c>
      <c r="C4" s="6" t="n">
        <v>733000</v>
      </c>
    </row>
    <row r="5" spans="1:3">
      <c r="A5" s="4" t="s">
        <v>492</v>
      </c>
      <c r="B5" s="6" t="n">
        <v>202000</v>
      </c>
      <c r="C5" s="6" t="n">
        <v>1211500</v>
      </c>
    </row>
    <row r="6" spans="1:3">
      <c r="A6" s="4" t="s">
        <v>493</v>
      </c>
      <c r="B6" s="6" t="n">
        <v>-344750</v>
      </c>
      <c r="C6" s="6" t="n">
        <v>-990500</v>
      </c>
    </row>
    <row r="7" spans="1:3">
      <c r="A7" s="4" t="s">
        <v>494</v>
      </c>
      <c r="B7" s="6" t="n">
        <v>-12500</v>
      </c>
      <c r="C7" s="6" t="n">
        <v>-9500</v>
      </c>
    </row>
    <row r="8" spans="1:3">
      <c r="A8" s="4" t="s">
        <v>495</v>
      </c>
      <c r="B8" s="6" t="n">
        <v>789250</v>
      </c>
      <c r="C8" s="6" t="n">
        <v>944500</v>
      </c>
    </row>
    <row r="9" spans="1:3">
      <c r="A9" s="4" t="s">
        <v>496</v>
      </c>
      <c r="B9" s="7" t="n">
        <v>5.76</v>
      </c>
      <c r="C9" s="7" t="n">
        <v>7.98</v>
      </c>
    </row>
    <row r="10" spans="1:3">
      <c r="A10" s="4" t="s">
        <v>497</v>
      </c>
      <c r="B10" s="7" t="n">
        <v>6.21</v>
      </c>
      <c r="C10" s="7" t="n">
        <v>7.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98</v>
      </c>
      <c r="B1" s="2" t="s">
        <v>499</v>
      </c>
    </row>
    <row r="2" spans="1:2">
      <c r="A2" s="4" t="s">
        <v>500</v>
      </c>
    </row>
    <row r="3" spans="1:2">
      <c r="A3" s="3" t="s">
        <v>460</v>
      </c>
    </row>
    <row r="4" spans="1:2">
      <c r="A4" s="4" t="s">
        <v>501</v>
      </c>
      <c r="B4" s="6" t="n">
        <v>304750</v>
      </c>
    </row>
    <row r="5" spans="1:2">
      <c r="A5" s="4" t="s">
        <v>502</v>
      </c>
    </row>
    <row r="6" spans="1:2">
      <c r="A6" s="3" t="s">
        <v>460</v>
      </c>
    </row>
    <row r="7" spans="1:2">
      <c r="A7" s="4" t="s">
        <v>501</v>
      </c>
      <c r="B7" s="6" t="n">
        <v>176250</v>
      </c>
    </row>
    <row r="8" spans="1:2">
      <c r="A8" s="4" t="s">
        <v>503</v>
      </c>
    </row>
    <row r="9" spans="1:2">
      <c r="A9" s="3" t="s">
        <v>460</v>
      </c>
    </row>
    <row r="10" spans="1:2">
      <c r="A10" s="4" t="s">
        <v>501</v>
      </c>
      <c r="B10" s="6" t="n">
        <v>308250</v>
      </c>
    </row>
    <row r="11" spans="1:2">
      <c r="A11" s="4" t="s">
        <v>504</v>
      </c>
    </row>
    <row r="12" spans="1:2">
      <c r="A12" s="3" t="s">
        <v>460</v>
      </c>
    </row>
    <row r="13" spans="1:2">
      <c r="A13" s="4" t="s">
        <v>501</v>
      </c>
      <c r="B13" s="6" t="n">
        <v>789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29"/>
    <col customWidth="1" max="3" min="3" width="21"/>
  </cols>
  <sheetData>
    <row r="1" spans="1:3">
      <c r="A1" s="1" t="s">
        <v>505</v>
      </c>
      <c r="B1" s="2" t="s">
        <v>1</v>
      </c>
    </row>
    <row r="2" spans="1:3">
      <c r="B2" s="2" t="s">
        <v>506</v>
      </c>
      <c r="C2" s="2" t="s">
        <v>302</v>
      </c>
    </row>
    <row r="3" spans="1:3">
      <c r="A3" s="4" t="s">
        <v>507</v>
      </c>
      <c r="B3" s="4" t="s">
        <v>508</v>
      </c>
    </row>
    <row r="4" spans="1:3">
      <c r="A4" s="4" t="s">
        <v>509</v>
      </c>
      <c r="B4" s="4" t="s">
        <v>376</v>
      </c>
    </row>
    <row r="5" spans="1:3">
      <c r="A5" s="4" t="s">
        <v>510</v>
      </c>
      <c r="B5" s="6" t="n">
        <v>2481</v>
      </c>
    </row>
    <row r="6" spans="1:3">
      <c r="A6" s="4" t="s">
        <v>511</v>
      </c>
      <c r="B6" s="5" t="n">
        <v>200000</v>
      </c>
    </row>
    <row r="7" spans="1:3">
      <c r="A7" s="4" t="s">
        <v>512</v>
      </c>
      <c r="B7" s="6" t="n">
        <v>17000000</v>
      </c>
    </row>
    <row r="8" spans="1:3">
      <c r="A8" s="4" t="s">
        <v>513</v>
      </c>
      <c r="B8" s="6" t="n">
        <v>15603000</v>
      </c>
      <c r="C8" s="5" t="n">
        <v>16223000</v>
      </c>
    </row>
    <row r="9" spans="1:3">
      <c r="A9" s="4" t="s">
        <v>514</v>
      </c>
      <c r="B9" s="6" t="n">
        <v>3000000</v>
      </c>
      <c r="C9" s="6" t="n">
        <v>2500000</v>
      </c>
    </row>
    <row r="10" spans="1:3">
      <c r="A10" s="4" t="s">
        <v>515</v>
      </c>
      <c r="B10" s="6" t="n">
        <v>1000000</v>
      </c>
    </row>
    <row r="11" spans="1:3">
      <c r="A11" s="4" t="s">
        <v>516</v>
      </c>
      <c r="B11" s="5" t="n">
        <v>4000000</v>
      </c>
    </row>
    <row r="12" spans="1:3">
      <c r="A12" s="4" t="s">
        <v>517</v>
      </c>
      <c r="B12" s="4" t="s">
        <v>518</v>
      </c>
    </row>
    <row r="13" spans="1:3">
      <c r="A13" s="4" t="s">
        <v>519</v>
      </c>
    </row>
    <row r="14" spans="1:3">
      <c r="A14" s="4" t="s">
        <v>513</v>
      </c>
      <c r="B14" s="5" t="n">
        <v>15100000</v>
      </c>
      <c r="C14" s="5" t="n">
        <v>158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0</v>
      </c>
      <c r="B1" s="2" t="s">
        <v>1</v>
      </c>
    </row>
    <row r="2" spans="1:3">
      <c r="B2" s="2" t="s">
        <v>2</v>
      </c>
      <c r="C2" s="2" t="s">
        <v>34</v>
      </c>
    </row>
    <row r="3" spans="1:3">
      <c r="A3" s="3" t="s">
        <v>188</v>
      </c>
    </row>
    <row r="4" spans="1:3">
      <c r="A4" s="4" t="s">
        <v>521</v>
      </c>
      <c r="B4" s="5" t="n">
        <v>13070</v>
      </c>
      <c r="C4" s="5" t="n">
        <v>13603</v>
      </c>
    </row>
    <row r="5" spans="1:3">
      <c r="A5" s="4" t="s">
        <v>522</v>
      </c>
      <c r="B5" s="6" t="n">
        <v>1811</v>
      </c>
      <c r="C5" s="6" t="n">
        <v>1943</v>
      </c>
    </row>
    <row r="6" spans="1:3">
      <c r="A6" s="4" t="s">
        <v>523</v>
      </c>
      <c r="B6" s="6" t="n">
        <v>722</v>
      </c>
      <c r="C6" s="6" t="n">
        <v>677</v>
      </c>
    </row>
    <row r="7" spans="1:3">
      <c r="A7" s="4" t="s">
        <v>513</v>
      </c>
      <c r="B7" s="5" t="n">
        <v>15603</v>
      </c>
      <c r="C7" s="5" t="n">
        <v>162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4</v>
      </c>
      <c r="B1" s="2" t="s">
        <v>1</v>
      </c>
    </row>
    <row r="2" spans="1:3">
      <c r="B2" s="2" t="s">
        <v>2</v>
      </c>
      <c r="C2" s="2" t="s">
        <v>34</v>
      </c>
    </row>
    <row r="3" spans="1:3">
      <c r="A3" s="3" t="s">
        <v>115</v>
      </c>
    </row>
    <row r="4" spans="1:3">
      <c r="A4" s="4" t="s">
        <v>105</v>
      </c>
      <c r="B4" s="5" t="n">
        <v>7621</v>
      </c>
      <c r="C4" s="5" t="n">
        <v>33076</v>
      </c>
    </row>
    <row r="5" spans="1:3">
      <c r="A5" s="4" t="s">
        <v>61</v>
      </c>
      <c r="B5" s="6" t="n">
        <v>-2287</v>
      </c>
      <c r="C5" s="6" t="n">
        <v>-16446</v>
      </c>
    </row>
    <row r="6" spans="1:3">
      <c r="A6" s="4" t="s">
        <v>116</v>
      </c>
      <c r="B6" s="6" t="n">
        <v>187</v>
      </c>
      <c r="C6" s="6" t="n">
        <v>-365</v>
      </c>
    </row>
    <row r="7" spans="1:3">
      <c r="A7" s="4" t="s">
        <v>117</v>
      </c>
      <c r="C7" s="6" t="n">
        <v>175</v>
      </c>
    </row>
    <row r="8" spans="1:3">
      <c r="A8" s="4" t="s">
        <v>93</v>
      </c>
      <c r="B8" s="6" t="n">
        <v>44167</v>
      </c>
      <c r="C8" s="6" t="n">
        <v>38495</v>
      </c>
    </row>
    <row r="9" spans="1:3">
      <c r="A9" s="4" t="s">
        <v>118</v>
      </c>
      <c r="B9" s="6" t="n">
        <v>561</v>
      </c>
      <c r="C9" s="6" t="n">
        <v>45</v>
      </c>
    </row>
    <row r="10" spans="1:3">
      <c r="A10" s="4" t="s">
        <v>119</v>
      </c>
      <c r="B10" s="6" t="n">
        <v>226</v>
      </c>
    </row>
    <row r="11" spans="1:3">
      <c r="A11" s="4" t="s">
        <v>120</v>
      </c>
      <c r="B11" s="6" t="n">
        <v>2182</v>
      </c>
      <c r="C11" s="6" t="n">
        <v>-723</v>
      </c>
    </row>
    <row r="12" spans="1:3">
      <c r="A12" s="4" t="s">
        <v>121</v>
      </c>
      <c r="B12" s="6" t="n">
        <v>2024</v>
      </c>
      <c r="C12" s="6" t="n">
        <v>1829</v>
      </c>
    </row>
    <row r="13" spans="1:3">
      <c r="A13" s="4" t="s">
        <v>122</v>
      </c>
      <c r="C13" s="6" t="n">
        <v>8922</v>
      </c>
    </row>
    <row r="14" spans="1:3">
      <c r="A14" s="4" t="s">
        <v>123</v>
      </c>
      <c r="B14" s="6" t="n">
        <v>1167</v>
      </c>
      <c r="C14" s="6" t="n">
        <v>861</v>
      </c>
    </row>
    <row r="15" spans="1:3">
      <c r="A15" s="4" t="s">
        <v>124</v>
      </c>
      <c r="B15" s="6" t="n">
        <v>3170</v>
      </c>
      <c r="C15" s="6" t="n">
        <v>7266</v>
      </c>
    </row>
    <row r="16" spans="1:3">
      <c r="A16" s="4" t="s">
        <v>125</v>
      </c>
      <c r="B16" s="6" t="n">
        <v>800</v>
      </c>
    </row>
    <row r="17" spans="1:3">
      <c r="A17" s="3" t="s">
        <v>126</v>
      </c>
    </row>
    <row r="18" spans="1:3">
      <c r="A18" s="4" t="s">
        <v>40</v>
      </c>
      <c r="B18" s="6" t="n">
        <v>-1666</v>
      </c>
      <c r="C18" s="6" t="n">
        <v>5533</v>
      </c>
    </row>
    <row r="19" spans="1:3">
      <c r="A19" s="4" t="s">
        <v>42</v>
      </c>
      <c r="B19" s="6" t="n">
        <v>-7703</v>
      </c>
      <c r="C19" s="6" t="n">
        <v>-2704</v>
      </c>
    </row>
    <row r="20" spans="1:3">
      <c r="A20" s="4" t="s">
        <v>127</v>
      </c>
      <c r="B20" s="6" t="n">
        <v>-402</v>
      </c>
      <c r="C20" s="6" t="n">
        <v>48</v>
      </c>
    </row>
    <row r="21" spans="1:3">
      <c r="A21" s="4" t="s">
        <v>41</v>
      </c>
      <c r="B21" s="6" t="n">
        <v>293</v>
      </c>
      <c r="C21" s="6" t="n">
        <v>-3226</v>
      </c>
    </row>
    <row r="22" spans="1:3">
      <c r="A22" s="4" t="s">
        <v>44</v>
      </c>
      <c r="B22" s="6" t="n">
        <v>-4853</v>
      </c>
      <c r="C22" s="6" t="n">
        <v>-4823</v>
      </c>
    </row>
    <row r="23" spans="1:3">
      <c r="A23" s="4" t="s">
        <v>128</v>
      </c>
      <c r="B23" s="6" t="n">
        <v>5701</v>
      </c>
      <c r="C23" s="6" t="n">
        <v>-815</v>
      </c>
    </row>
    <row r="24" spans="1:3">
      <c r="A24" s="4" t="s">
        <v>63</v>
      </c>
      <c r="B24" s="6" t="n">
        <v>382</v>
      </c>
      <c r="C24" s="6" t="n">
        <v>-1377</v>
      </c>
    </row>
    <row r="25" spans="1:3">
      <c r="A25" s="4" t="s">
        <v>129</v>
      </c>
      <c r="B25" s="6" t="n">
        <v>51570</v>
      </c>
      <c r="C25" s="6" t="n">
        <v>65771</v>
      </c>
    </row>
    <row r="26" spans="1:3">
      <c r="A26" s="3" t="s">
        <v>130</v>
      </c>
    </row>
    <row r="27" spans="1:3">
      <c r="A27" s="4" t="s">
        <v>131</v>
      </c>
      <c r="B27" s="6" t="n">
        <v>-35091</v>
      </c>
      <c r="C27" s="6" t="n">
        <v>-28622</v>
      </c>
    </row>
    <row r="28" spans="1:3">
      <c r="A28" s="4" t="s">
        <v>132</v>
      </c>
      <c r="B28" s="6" t="n">
        <v>77</v>
      </c>
      <c r="C28" s="6" t="n">
        <v>506</v>
      </c>
    </row>
    <row r="29" spans="1:3">
      <c r="A29" s="4" t="s">
        <v>133</v>
      </c>
      <c r="B29" s="6" t="n">
        <v>1007</v>
      </c>
      <c r="C29" s="6" t="n">
        <v>5820</v>
      </c>
    </row>
    <row r="30" spans="1:3">
      <c r="A30" s="4" t="s">
        <v>134</v>
      </c>
      <c r="B30" s="6" t="n">
        <v>8000</v>
      </c>
    </row>
    <row r="31" spans="1:3">
      <c r="A31" s="4" t="s">
        <v>135</v>
      </c>
      <c r="B31" s="6" t="n">
        <v>-26007</v>
      </c>
      <c r="C31" s="6" t="n">
        <v>-22296</v>
      </c>
    </row>
    <row r="32" spans="1:3">
      <c r="A32" s="3" t="s">
        <v>136</v>
      </c>
    </row>
    <row r="33" spans="1:3">
      <c r="A33" s="4" t="s">
        <v>137</v>
      </c>
      <c r="B33" s="6" t="n">
        <v>-38793</v>
      </c>
      <c r="C33" s="6" t="n">
        <v>-36625</v>
      </c>
    </row>
    <row r="34" spans="1:3">
      <c r="A34" s="4" t="s">
        <v>138</v>
      </c>
      <c r="B34" s="6" t="n">
        <v>19000</v>
      </c>
    </row>
    <row r="35" spans="1:3">
      <c r="A35" s="4" t="s">
        <v>139</v>
      </c>
      <c r="B35" s="6" t="n">
        <v>-730</v>
      </c>
    </row>
    <row r="36" spans="1:3">
      <c r="A36" s="4" t="s">
        <v>140</v>
      </c>
      <c r="C36" s="6" t="n">
        <v>4940</v>
      </c>
    </row>
    <row r="37" spans="1:3">
      <c r="A37" s="4" t="s">
        <v>141</v>
      </c>
      <c r="B37" s="6" t="n">
        <v>4000</v>
      </c>
    </row>
    <row r="38" spans="1:3">
      <c r="A38" s="4" t="s">
        <v>142</v>
      </c>
      <c r="B38" s="6" t="n">
        <v>-298</v>
      </c>
      <c r="C38" s="6" t="n">
        <v>-3209</v>
      </c>
    </row>
    <row r="39" spans="1:3">
      <c r="A39" s="4" t="s">
        <v>143</v>
      </c>
      <c r="B39" s="6" t="n">
        <v>-4942</v>
      </c>
      <c r="C39" s="6" t="n">
        <v>-4892</v>
      </c>
    </row>
    <row r="40" spans="1:3">
      <c r="A40" s="4" t="s">
        <v>144</v>
      </c>
      <c r="B40" s="6" t="n">
        <v>-21763</v>
      </c>
      <c r="C40" s="6" t="n">
        <v>-39786</v>
      </c>
    </row>
    <row r="41" spans="1:3">
      <c r="A41" s="4" t="s">
        <v>145</v>
      </c>
      <c r="B41" s="6" t="n">
        <v>3800</v>
      </c>
      <c r="C41" s="6" t="n">
        <v>3689</v>
      </c>
    </row>
    <row r="42" spans="1:3">
      <c r="A42" s="4" t="s">
        <v>146</v>
      </c>
      <c r="B42" s="6" t="n">
        <v>16294</v>
      </c>
      <c r="C42" s="6" t="n">
        <v>12605</v>
      </c>
    </row>
    <row r="43" spans="1:3">
      <c r="A43" s="4" t="s">
        <v>147</v>
      </c>
      <c r="B43" s="6" t="n">
        <v>20094</v>
      </c>
      <c r="C43" s="6" t="n">
        <v>16294</v>
      </c>
    </row>
    <row r="44" spans="1:3">
      <c r="A44" s="3" t="s">
        <v>148</v>
      </c>
    </row>
    <row r="45" spans="1:3">
      <c r="A45" s="4" t="s">
        <v>149</v>
      </c>
      <c r="B45" s="6" t="n">
        <v>16294</v>
      </c>
      <c r="C45" s="6" t="n">
        <v>12605</v>
      </c>
    </row>
    <row r="46" spans="1:3">
      <c r="A46" s="3" t="s">
        <v>150</v>
      </c>
    </row>
    <row r="47" spans="1:3">
      <c r="A47" s="4" t="s">
        <v>151</v>
      </c>
      <c r="B47" s="6" t="n">
        <v>11433</v>
      </c>
      <c r="C47" s="6" t="n">
        <v>11663</v>
      </c>
    </row>
    <row r="48" spans="1:3">
      <c r="A48" s="4" t="s">
        <v>152</v>
      </c>
      <c r="C48" s="6" t="n">
        <v>1562</v>
      </c>
    </row>
    <row r="49" spans="1:3">
      <c r="A49" s="4" t="s">
        <v>153</v>
      </c>
      <c r="B49" s="6" t="n">
        <v>-2081</v>
      </c>
    </row>
    <row r="50" spans="1:3">
      <c r="A50" s="4" t="s">
        <v>154</v>
      </c>
      <c r="C50" s="5" t="n">
        <v>7615</v>
      </c>
    </row>
    <row r="51" spans="1:3">
      <c r="A51" s="4" t="s">
        <v>155</v>
      </c>
      <c r="B51" s="5" t="n">
        <v>-48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4</v>
      </c>
    </row>
    <row r="2" spans="1:3">
      <c r="A2" s="3" t="s">
        <v>525</v>
      </c>
    </row>
    <row r="3" spans="1:3">
      <c r="A3" s="4" t="s">
        <v>526</v>
      </c>
      <c r="B3" s="5" t="n">
        <v>10186</v>
      </c>
      <c r="C3" s="5" t="n">
        <v>9720</v>
      </c>
    </row>
    <row r="4" spans="1:3">
      <c r="A4" s="4" t="s">
        <v>527</v>
      </c>
      <c r="B4" s="6" t="n">
        <v>1909</v>
      </c>
      <c r="C4" s="6" t="n">
        <v>2148</v>
      </c>
    </row>
    <row r="5" spans="1:3">
      <c r="A5" s="4" t="s">
        <v>63</v>
      </c>
      <c r="B5" s="6" t="n">
        <v>2122</v>
      </c>
      <c r="C5" s="6" t="n">
        <v>2792</v>
      </c>
    </row>
    <row r="6" spans="1:3">
      <c r="A6" s="4" t="s">
        <v>528</v>
      </c>
      <c r="B6" s="5" t="n">
        <v>14217</v>
      </c>
      <c r="C6" s="5" t="n">
        <v>146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4</v>
      </c>
    </row>
    <row r="2" spans="1:3">
      <c r="A2" s="3" t="s">
        <v>194</v>
      </c>
    </row>
    <row r="3" spans="1:3">
      <c r="A3" s="4" t="s">
        <v>530</v>
      </c>
      <c r="B3" s="5" t="n">
        <v>5844</v>
      </c>
      <c r="C3" s="5" t="n">
        <v>4008</v>
      </c>
    </row>
    <row r="4" spans="1:3">
      <c r="A4" s="4" t="s">
        <v>531</v>
      </c>
      <c r="B4" s="6" t="n">
        <v>6095</v>
      </c>
      <c r="C4" s="6" t="n">
        <v>5574</v>
      </c>
    </row>
    <row r="5" spans="1:3">
      <c r="A5" s="4" t="s">
        <v>532</v>
      </c>
      <c r="B5" s="6" t="n">
        <v>2763</v>
      </c>
      <c r="C5" s="6" t="n">
        <v>2751</v>
      </c>
    </row>
    <row r="6" spans="1:3">
      <c r="A6" s="4" t="s">
        <v>533</v>
      </c>
      <c r="B6" s="6" t="n">
        <v>1825</v>
      </c>
      <c r="C6" s="6" t="n">
        <v>1403</v>
      </c>
    </row>
    <row r="7" spans="1:3">
      <c r="A7" s="4" t="s">
        <v>534</v>
      </c>
      <c r="B7" s="6" t="n">
        <v>3670</v>
      </c>
      <c r="C7" s="6" t="n">
        <v>2969</v>
      </c>
    </row>
    <row r="8" spans="1:3">
      <c r="A8" s="4" t="s">
        <v>535</v>
      </c>
      <c r="B8" s="6" t="n">
        <v>2200</v>
      </c>
      <c r="C8" s="6" t="n">
        <v>1332</v>
      </c>
    </row>
    <row r="9" spans="1:3">
      <c r="A9" s="4" t="s">
        <v>63</v>
      </c>
      <c r="B9" s="6" t="n">
        <v>4024</v>
      </c>
      <c r="C9" s="6" t="n">
        <v>3078</v>
      </c>
    </row>
    <row r="10" spans="1:3">
      <c r="A10" s="4" t="s">
        <v>536</v>
      </c>
      <c r="B10" s="5" t="n">
        <v>26421</v>
      </c>
      <c r="C10" s="5" t="n">
        <v>211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37</v>
      </c>
      <c r="B1" s="2" t="s">
        <v>1</v>
      </c>
    </row>
    <row r="2" spans="1:3">
      <c r="B2" s="2" t="s">
        <v>2</v>
      </c>
      <c r="C2" s="2" t="s">
        <v>34</v>
      </c>
    </row>
    <row r="3" spans="1:3">
      <c r="A3" s="4" t="s">
        <v>538</v>
      </c>
      <c r="B3" s="5" t="n">
        <v>-187000</v>
      </c>
      <c r="C3" s="5" t="n">
        <v>365000</v>
      </c>
    </row>
    <row r="4" spans="1:3">
      <c r="A4" s="4" t="s">
        <v>539</v>
      </c>
      <c r="B4" s="6" t="n">
        <v>-538000</v>
      </c>
    </row>
    <row r="5" spans="1:3">
      <c r="A5" s="4" t="s">
        <v>540</v>
      </c>
      <c r="B5" s="6" t="n">
        <v>1013000</v>
      </c>
      <c r="C5" s="6" t="n">
        <v>1725000</v>
      </c>
    </row>
    <row r="6" spans="1:3">
      <c r="A6" s="4" t="s">
        <v>541</v>
      </c>
      <c r="B6" s="6" t="n">
        <v>1486000</v>
      </c>
      <c r="C6" s="6" t="n">
        <v>1341000</v>
      </c>
    </row>
    <row r="7" spans="1:3">
      <c r="A7" s="4" t="s">
        <v>542</v>
      </c>
      <c r="B7" s="6" t="n">
        <v>1774000</v>
      </c>
      <c r="C7" s="6" t="n">
        <v>3431000</v>
      </c>
    </row>
    <row r="8" spans="1:3">
      <c r="A8" s="4" t="s">
        <v>76</v>
      </c>
    </row>
    <row r="9" spans="1:3">
      <c r="A9" s="4" t="s">
        <v>538</v>
      </c>
      <c r="C9" s="6" t="n">
        <v>460000</v>
      </c>
    </row>
    <row r="10" spans="1:3">
      <c r="A10" s="4" t="s">
        <v>539</v>
      </c>
      <c r="B10" s="6" t="n">
        <v>538000</v>
      </c>
    </row>
    <row r="11" spans="1:3">
      <c r="A11" s="4" t="s">
        <v>78</v>
      </c>
    </row>
    <row r="12" spans="1:3">
      <c r="A12" s="4" t="s">
        <v>538</v>
      </c>
      <c r="B12" s="5" t="n">
        <v>-187000</v>
      </c>
      <c r="C12" s="5" t="n">
        <v>-9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7"/>
    <col customWidth="1" max="3" min="3" width="21"/>
  </cols>
  <sheetData>
    <row r="1" spans="1:3">
      <c r="A1" s="1" t="s">
        <v>543</v>
      </c>
      <c r="B1" s="2" t="s">
        <v>544</v>
      </c>
      <c r="C1" s="2" t="s">
        <v>302</v>
      </c>
    </row>
    <row r="2" spans="1:3">
      <c r="A2" s="3" t="s">
        <v>545</v>
      </c>
    </row>
    <row r="3" spans="1:3">
      <c r="A3" s="4" t="s">
        <v>546</v>
      </c>
      <c r="B3" s="6" t="n">
        <v>22</v>
      </c>
    </row>
    <row r="4" spans="1:3">
      <c r="A4" s="4" t="s">
        <v>547</v>
      </c>
      <c r="B4" s="5" t="n">
        <v>255000</v>
      </c>
    </row>
    <row r="5" spans="1:3">
      <c r="A5" s="4" t="s">
        <v>548</v>
      </c>
      <c r="B5" s="5" t="n">
        <v>4592</v>
      </c>
      <c r="C5" s="5" t="n">
        <v>3811</v>
      </c>
    </row>
    <row r="6" spans="1:3">
      <c r="A6" s="4" t="s">
        <v>549</v>
      </c>
    </row>
    <row r="7" spans="1:3">
      <c r="A7" s="3" t="s">
        <v>545</v>
      </c>
    </row>
    <row r="8" spans="1:3">
      <c r="A8" s="4" t="s">
        <v>550</v>
      </c>
      <c r="B8" s="6"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4</v>
      </c>
    </row>
    <row r="3" spans="1:3">
      <c r="A3" s="3" t="s">
        <v>202</v>
      </c>
    </row>
    <row r="4" spans="1:3">
      <c r="A4" s="4" t="s">
        <v>105</v>
      </c>
      <c r="B4" s="5" t="n">
        <v>7621</v>
      </c>
      <c r="C4" s="5" t="n">
        <v>33076</v>
      </c>
    </row>
    <row r="5" spans="1:3">
      <c r="A5" s="4" t="s">
        <v>552</v>
      </c>
      <c r="B5" s="6" t="n">
        <v>-185</v>
      </c>
      <c r="C5" s="6" t="n">
        <v>-1028</v>
      </c>
    </row>
    <row r="6" spans="1:3">
      <c r="A6" s="4" t="s">
        <v>553</v>
      </c>
      <c r="B6" s="5" t="n">
        <v>7436</v>
      </c>
      <c r="C6" s="5" t="n">
        <v>32048</v>
      </c>
    </row>
    <row r="7" spans="1:3">
      <c r="A7" s="4" t="s">
        <v>554</v>
      </c>
      <c r="B7" s="6" t="n">
        <v>30074</v>
      </c>
      <c r="C7" s="6" t="n">
        <v>29661</v>
      </c>
    </row>
    <row r="8" spans="1:3">
      <c r="A8" s="4" t="s">
        <v>555</v>
      </c>
      <c r="B8" s="7" t="n">
        <v>0.25</v>
      </c>
      <c r="C8" s="7" t="n">
        <v>1.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4</v>
      </c>
    </row>
    <row r="2" spans="1:3">
      <c r="A2" s="3" t="s">
        <v>557</v>
      </c>
    </row>
    <row r="3" spans="1:3">
      <c r="A3" s="4" t="s">
        <v>558</v>
      </c>
      <c r="B3" s="5" t="n">
        <v>3751</v>
      </c>
      <c r="C3" s="5" t="n">
        <v>4598</v>
      </c>
    </row>
    <row r="4" spans="1:3">
      <c r="A4" s="4" t="s">
        <v>559</v>
      </c>
    </row>
    <row r="5" spans="1:3">
      <c r="A5" s="3" t="s">
        <v>557</v>
      </c>
    </row>
    <row r="6" spans="1:3">
      <c r="A6" s="4" t="s">
        <v>558</v>
      </c>
      <c r="B6" s="6" t="n">
        <v>3751</v>
      </c>
      <c r="C6" s="6" t="n">
        <v>4055</v>
      </c>
    </row>
    <row r="7" spans="1:3">
      <c r="A7" s="4" t="s">
        <v>560</v>
      </c>
    </row>
    <row r="8" spans="1:3">
      <c r="A8" s="3" t="s">
        <v>557</v>
      </c>
    </row>
    <row r="9" spans="1:3">
      <c r="A9" s="4" t="s">
        <v>558</v>
      </c>
      <c r="C9" s="6" t="n">
        <v>543</v>
      </c>
    </row>
    <row r="10" spans="1:3">
      <c r="A10" s="4" t="s">
        <v>561</v>
      </c>
    </row>
    <row r="11" spans="1:3">
      <c r="A11" s="3" t="s">
        <v>557</v>
      </c>
    </row>
    <row r="12" spans="1:3">
      <c r="A12" s="4" t="s">
        <v>558</v>
      </c>
      <c r="C12" s="6" t="n">
        <v>543</v>
      </c>
    </row>
    <row r="13" spans="1:3">
      <c r="A13" s="4" t="s">
        <v>562</v>
      </c>
    </row>
    <row r="14" spans="1:3">
      <c r="A14" s="3" t="s">
        <v>557</v>
      </c>
    </row>
    <row r="15" spans="1:3">
      <c r="A15" s="4" t="s">
        <v>558</v>
      </c>
      <c r="C15" s="6" t="n">
        <v>543</v>
      </c>
    </row>
    <row r="16" spans="1:3">
      <c r="A16" s="4" t="s">
        <v>563</v>
      </c>
    </row>
    <row r="17" spans="1:3">
      <c r="A17" s="3" t="s">
        <v>557</v>
      </c>
    </row>
    <row r="18" spans="1:3">
      <c r="A18" s="4" t="s">
        <v>564</v>
      </c>
      <c r="B18" s="6" t="n">
        <v>1639</v>
      </c>
    </row>
    <row r="19" spans="1:3">
      <c r="A19" s="4" t="s">
        <v>565</v>
      </c>
    </row>
    <row r="20" spans="1:3">
      <c r="A20" s="3" t="s">
        <v>557</v>
      </c>
    </row>
    <row r="21" spans="1:3">
      <c r="A21" s="4" t="s">
        <v>564</v>
      </c>
      <c r="B21" s="6" t="n">
        <v>1639</v>
      </c>
    </row>
    <row r="22" spans="1:3">
      <c r="A22" s="4" t="s">
        <v>566</v>
      </c>
    </row>
    <row r="23" spans="1:3">
      <c r="A23" s="3" t="s">
        <v>557</v>
      </c>
    </row>
    <row r="24" spans="1:3">
      <c r="A24" s="4" t="s">
        <v>558</v>
      </c>
      <c r="B24" s="6" t="n">
        <v>1842</v>
      </c>
      <c r="C24" s="6" t="n">
        <v>1907</v>
      </c>
    </row>
    <row r="25" spans="1:3">
      <c r="A25" s="4" t="s">
        <v>567</v>
      </c>
    </row>
    <row r="26" spans="1:3">
      <c r="A26" s="3" t="s">
        <v>557</v>
      </c>
    </row>
    <row r="27" spans="1:3">
      <c r="A27" s="4" t="s">
        <v>558</v>
      </c>
      <c r="B27" s="6" t="n">
        <v>1842</v>
      </c>
      <c r="C27" s="6" t="n">
        <v>1907</v>
      </c>
    </row>
    <row r="28" spans="1:3">
      <c r="A28" s="4" t="s">
        <v>568</v>
      </c>
    </row>
    <row r="29" spans="1:3">
      <c r="A29" s="3" t="s">
        <v>557</v>
      </c>
    </row>
    <row r="30" spans="1:3">
      <c r="A30" s="4" t="s">
        <v>558</v>
      </c>
      <c r="B30" s="6" t="n">
        <v>1909</v>
      </c>
      <c r="C30" s="6" t="n">
        <v>2148</v>
      </c>
    </row>
    <row r="31" spans="1:3">
      <c r="A31" s="4" t="s">
        <v>569</v>
      </c>
    </row>
    <row r="32" spans="1:3">
      <c r="A32" s="3" t="s">
        <v>557</v>
      </c>
    </row>
    <row r="33" spans="1:3">
      <c r="A33" s="4" t="s">
        <v>558</v>
      </c>
      <c r="B33" s="5" t="n">
        <v>1909</v>
      </c>
      <c r="C33" s="5" t="n">
        <v>21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4</v>
      </c>
    </row>
    <row r="3" spans="1:3">
      <c r="A3" s="3" t="s">
        <v>571</v>
      </c>
    </row>
    <row r="4" spans="1:3">
      <c r="A4" s="4" t="s">
        <v>572</v>
      </c>
      <c r="B4" s="5" t="n">
        <v>543</v>
      </c>
      <c r="C4" s="5" t="n">
        <v>-180</v>
      </c>
    </row>
    <row r="5" spans="1:3">
      <c r="A5" s="4" t="s">
        <v>573</v>
      </c>
      <c r="B5" s="6" t="n">
        <v>-2182</v>
      </c>
      <c r="C5" s="6" t="n">
        <v>723</v>
      </c>
    </row>
    <row r="6" spans="1:3">
      <c r="A6" s="4" t="s">
        <v>574</v>
      </c>
      <c r="B6" s="5" t="n">
        <v>-1639</v>
      </c>
      <c r="C6" s="5" t="n">
        <v>5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575</v>
      </c>
      <c r="B1" s="2" t="s">
        <v>297</v>
      </c>
      <c r="C1" s="2" t="s">
        <v>1</v>
      </c>
    </row>
    <row r="2" spans="1:4">
      <c r="B2" s="2" t="s">
        <v>576</v>
      </c>
      <c r="C2" s="2" t="s">
        <v>2</v>
      </c>
      <c r="D2" s="2" t="s">
        <v>34</v>
      </c>
    </row>
    <row r="3" spans="1:4">
      <c r="A3" s="3" t="s">
        <v>577</v>
      </c>
    </row>
    <row r="4" spans="1:4">
      <c r="A4" s="4" t="s">
        <v>578</v>
      </c>
      <c r="C4" s="5" t="n">
        <v>-538000</v>
      </c>
    </row>
    <row r="5" spans="1:4">
      <c r="A5" s="4" t="s">
        <v>76</v>
      </c>
    </row>
    <row r="6" spans="1:4">
      <c r="A6" s="3" t="s">
        <v>577</v>
      </c>
    </row>
    <row r="7" spans="1:4">
      <c r="A7" s="4" t="s">
        <v>344</v>
      </c>
      <c r="B7" s="4" t="s">
        <v>345</v>
      </c>
    </row>
    <row r="8" spans="1:4">
      <c r="A8" s="4" t="s">
        <v>346</v>
      </c>
      <c r="B8" s="5" t="n">
        <v>8000000</v>
      </c>
    </row>
    <row r="9" spans="1:4">
      <c r="A9" s="4" t="s">
        <v>579</v>
      </c>
      <c r="D9" s="5" t="n">
        <v>8000000</v>
      </c>
    </row>
    <row r="10" spans="1:4">
      <c r="A10" s="4" t="s">
        <v>347</v>
      </c>
      <c r="C10" s="6" t="n">
        <v>7500000</v>
      </c>
    </row>
    <row r="11" spans="1:4">
      <c r="A11" s="4" t="s">
        <v>578</v>
      </c>
      <c r="C11" s="5" t="n">
        <v>538000</v>
      </c>
    </row>
    <row r="12" spans="1:4">
      <c r="A12" s="4" t="s">
        <v>78</v>
      </c>
    </row>
    <row r="13" spans="1:4">
      <c r="A13" s="3" t="s">
        <v>577</v>
      </c>
    </row>
    <row r="14" spans="1:4">
      <c r="A14" s="4" t="s">
        <v>344</v>
      </c>
      <c r="C14" s="4" t="s">
        <v>348</v>
      </c>
    </row>
    <row r="15" spans="1:4">
      <c r="A15" s="4" t="s">
        <v>580</v>
      </c>
      <c r="C15" s="5" t="n">
        <v>3700000</v>
      </c>
      <c r="D15" s="6" t="n">
        <v>3900000</v>
      </c>
    </row>
    <row r="16" spans="1:4">
      <c r="A16" s="4" t="s">
        <v>76</v>
      </c>
    </row>
    <row r="17" spans="1:4">
      <c r="A17" s="3" t="s">
        <v>577</v>
      </c>
    </row>
    <row r="18" spans="1:4">
      <c r="A18" s="4" t="s">
        <v>580</v>
      </c>
      <c r="D18" s="5" t="n">
        <v>8037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1</v>
      </c>
      <c r="B1" s="2" t="s">
        <v>1</v>
      </c>
    </row>
    <row r="2" spans="1:3">
      <c r="B2" s="2" t="s">
        <v>2</v>
      </c>
      <c r="C2" s="2" t="s">
        <v>34</v>
      </c>
    </row>
    <row r="3" spans="1:3">
      <c r="A3" s="4" t="s">
        <v>582</v>
      </c>
    </row>
    <row r="4" spans="1:3">
      <c r="A4" s="4" t="s">
        <v>323</v>
      </c>
      <c r="B4" s="4" t="s">
        <v>583</v>
      </c>
      <c r="C4" s="4" t="s">
        <v>584</v>
      </c>
    </row>
    <row r="5" spans="1:3">
      <c r="A5" s="4" t="s">
        <v>585</v>
      </c>
    </row>
    <row r="6" spans="1:3">
      <c r="A6" s="4" t="s">
        <v>586</v>
      </c>
      <c r="B6" s="5" t="n">
        <v>840</v>
      </c>
    </row>
    <row r="7" spans="1:3">
      <c r="A7" s="4" t="s">
        <v>587</v>
      </c>
      <c r="B7" s="4" t="s">
        <v>584</v>
      </c>
    </row>
    <row r="8" spans="1:3">
      <c r="A8" s="4" t="s">
        <v>588</v>
      </c>
      <c r="B8" s="4" t="s">
        <v>423</v>
      </c>
    </row>
    <row r="9" spans="1:3">
      <c r="A9" s="4" t="s">
        <v>589</v>
      </c>
      <c r="B9" s="4" t="s">
        <v>590</v>
      </c>
    </row>
    <row r="10" spans="1:3">
      <c r="A10" s="4" t="s">
        <v>591</v>
      </c>
    </row>
    <row r="11" spans="1:3">
      <c r="A11" s="4" t="s">
        <v>586</v>
      </c>
      <c r="B11" s="5" t="n">
        <v>330</v>
      </c>
    </row>
    <row r="12" spans="1:3">
      <c r="A12" s="4" t="s">
        <v>588</v>
      </c>
      <c r="B12" s="4" t="s">
        <v>423</v>
      </c>
    </row>
    <row r="13" spans="1:3">
      <c r="A13" s="4" t="s">
        <v>589</v>
      </c>
      <c r="B13" s="4" t="s">
        <v>5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3</v>
      </c>
      <c r="B1" s="2" t="s">
        <v>297</v>
      </c>
      <c r="C1" s="2" t="s">
        <v>1</v>
      </c>
    </row>
    <row r="2" spans="1:4">
      <c r="B2" s="2" t="s">
        <v>594</v>
      </c>
      <c r="C2" s="2" t="s">
        <v>2</v>
      </c>
      <c r="D2" s="2" t="s">
        <v>34</v>
      </c>
    </row>
    <row r="3" spans="1:4">
      <c r="A3" s="3" t="s">
        <v>291</v>
      </c>
    </row>
    <row r="4" spans="1:4">
      <c r="A4" s="4" t="s">
        <v>92</v>
      </c>
      <c r="C4" s="5" t="n">
        <v>215363</v>
      </c>
      <c r="D4" s="5" t="n">
        <v>190150</v>
      </c>
    </row>
    <row r="5" spans="1:4">
      <c r="A5" s="4" t="s">
        <v>36</v>
      </c>
      <c r="C5" s="5" t="n">
        <v>15502</v>
      </c>
      <c r="D5" s="5" t="n">
        <v>12483</v>
      </c>
    </row>
    <row r="6" spans="1:4">
      <c r="A6" s="4" t="s">
        <v>595</v>
      </c>
    </row>
    <row r="7" spans="1:4">
      <c r="A7" s="3" t="s">
        <v>291</v>
      </c>
    </row>
    <row r="8" spans="1:4">
      <c r="A8" s="4" t="s">
        <v>596</v>
      </c>
      <c r="C8" s="4" t="s">
        <v>597</v>
      </c>
    </row>
    <row r="9" spans="1:4">
      <c r="A9" s="4" t="s">
        <v>598</v>
      </c>
      <c r="C9" s="5" t="n">
        <v>8000</v>
      </c>
    </row>
    <row r="10" spans="1:4">
      <c r="A10" s="4" t="s">
        <v>599</v>
      </c>
    </row>
    <row r="11" spans="1:4">
      <c r="A11" s="3" t="s">
        <v>291</v>
      </c>
    </row>
    <row r="12" spans="1:4">
      <c r="A12" s="4" t="s">
        <v>600</v>
      </c>
      <c r="B12" s="5" t="n">
        <v>4000</v>
      </c>
    </row>
    <row r="13" spans="1:4">
      <c r="A13" s="4" t="s">
        <v>601</v>
      </c>
    </row>
    <row r="14" spans="1:4">
      <c r="A14" s="3" t="s">
        <v>291</v>
      </c>
    </row>
    <row r="15" spans="1:4">
      <c r="A15" s="4" t="s">
        <v>602</v>
      </c>
      <c r="C15" s="4" t="s">
        <v>508</v>
      </c>
    </row>
    <row r="16" spans="1:4">
      <c r="A16" s="4" t="s">
        <v>603</v>
      </c>
    </row>
    <row r="17" spans="1:4">
      <c r="A17" s="3" t="s">
        <v>291</v>
      </c>
    </row>
    <row r="18" spans="1:4">
      <c r="A18" s="4" t="s">
        <v>604</v>
      </c>
      <c r="C18" s="4" t="s">
        <v>605</v>
      </c>
    </row>
    <row r="19" spans="1:4">
      <c r="A19" s="4" t="s">
        <v>600</v>
      </c>
      <c r="B19" s="5" t="n">
        <v>4000</v>
      </c>
    </row>
    <row r="20" spans="1:4">
      <c r="A20" s="4" t="s">
        <v>36</v>
      </c>
      <c r="C20" s="5" t="n">
        <v>2900</v>
      </c>
    </row>
    <row r="21" spans="1:4">
      <c r="A21" s="4" t="s">
        <v>606</v>
      </c>
      <c r="C21" s="5" t="n">
        <v>1300</v>
      </c>
    </row>
    <row r="22" spans="1:4">
      <c r="A22" s="4" t="s">
        <v>607</v>
      </c>
    </row>
    <row r="23" spans="1:4">
      <c r="A23" s="3" t="s">
        <v>291</v>
      </c>
    </row>
    <row r="24" spans="1:4">
      <c r="A24" s="4" t="s">
        <v>604</v>
      </c>
      <c r="C24" s="4" t="s">
        <v>605</v>
      </c>
    </row>
    <row r="25" spans="1:4">
      <c r="A25" s="4" t="s">
        <v>608</v>
      </c>
    </row>
    <row r="26" spans="1:4">
      <c r="A26" s="3" t="s">
        <v>291</v>
      </c>
    </row>
    <row r="27" spans="1:4">
      <c r="A27" s="4" t="s">
        <v>344</v>
      </c>
      <c r="C27" s="4" t="s">
        <v>50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56</v>
      </c>
      <c r="B1" s="2" t="s">
        <v>157</v>
      </c>
      <c r="C1" s="2" t="s">
        <v>158</v>
      </c>
      <c r="D1" s="2" t="s">
        <v>159</v>
      </c>
      <c r="E1" s="2" t="s">
        <v>160</v>
      </c>
      <c r="F1" s="2" t="s">
        <v>161</v>
      </c>
    </row>
    <row r="2" spans="1:6">
      <c r="A2" s="4" t="s">
        <v>162</v>
      </c>
      <c r="B2" s="5" t="n">
        <v>294</v>
      </c>
      <c r="C2" s="5" t="n">
        <v>93816</v>
      </c>
      <c r="D2" s="5" t="n">
        <v>122052</v>
      </c>
      <c r="E2" s="5" t="n">
        <v>728</v>
      </c>
      <c r="F2" s="5" t="n">
        <v>216890</v>
      </c>
    </row>
    <row r="3" spans="1:6">
      <c r="A3" s="4" t="s">
        <v>163</v>
      </c>
      <c r="B3" s="6" t="n">
        <v>29413</v>
      </c>
    </row>
    <row r="4" spans="1:6">
      <c r="A4" s="4" t="s">
        <v>124</v>
      </c>
      <c r="C4" s="6" t="n">
        <v>7266</v>
      </c>
      <c r="F4" s="6" t="n">
        <v>7266</v>
      </c>
    </row>
    <row r="5" spans="1:6">
      <c r="A5" s="4" t="s">
        <v>164</v>
      </c>
      <c r="B5" s="5" t="n">
        <v>5</v>
      </c>
      <c r="F5" s="6" t="n">
        <v>5</v>
      </c>
    </row>
    <row r="6" spans="1:6">
      <c r="A6" s="4" t="s">
        <v>165</v>
      </c>
      <c r="B6" s="6" t="n">
        <v>991</v>
      </c>
    </row>
    <row r="7" spans="1:6">
      <c r="A7" s="4" t="s">
        <v>142</v>
      </c>
      <c r="C7" s="6" t="n">
        <v>-3209</v>
      </c>
      <c r="F7" s="6" t="n">
        <v>-3209</v>
      </c>
    </row>
    <row r="8" spans="1:6">
      <c r="A8" s="4" t="s">
        <v>166</v>
      </c>
      <c r="B8" s="6" t="n">
        <v>-449</v>
      </c>
    </row>
    <row r="9" spans="1:6">
      <c r="A9" s="4" t="s">
        <v>143</v>
      </c>
      <c r="D9" s="6" t="n">
        <v>-4892</v>
      </c>
      <c r="F9" s="6" t="n">
        <v>-4892</v>
      </c>
    </row>
    <row r="10" spans="1:6">
      <c r="A10" s="4" t="s">
        <v>105</v>
      </c>
      <c r="D10" s="6" t="n">
        <v>33076</v>
      </c>
      <c r="F10" s="6" t="n">
        <v>33076</v>
      </c>
    </row>
    <row r="11" spans="1:6">
      <c r="A11" s="4" t="s">
        <v>63</v>
      </c>
      <c r="E11" s="6" t="n">
        <v>187</v>
      </c>
      <c r="F11" s="6" t="n">
        <v>187</v>
      </c>
    </row>
    <row r="12" spans="1:6">
      <c r="A12" s="4" t="s">
        <v>167</v>
      </c>
      <c r="B12" s="5" t="n">
        <v>299</v>
      </c>
      <c r="C12" s="6" t="n">
        <v>97873</v>
      </c>
      <c r="D12" s="6" t="n">
        <v>150236</v>
      </c>
      <c r="E12" s="6" t="n">
        <v>915</v>
      </c>
      <c r="F12" s="6" t="n">
        <v>249323</v>
      </c>
    </row>
    <row r="13" spans="1:6">
      <c r="A13" s="4" t="s">
        <v>168</v>
      </c>
      <c r="B13" s="6" t="n">
        <v>29955</v>
      </c>
    </row>
    <row r="14" spans="1:6">
      <c r="A14" s="4" t="s">
        <v>124</v>
      </c>
      <c r="C14" s="6" t="n">
        <v>3170</v>
      </c>
      <c r="F14" s="6" t="n">
        <v>3170</v>
      </c>
    </row>
    <row r="15" spans="1:6">
      <c r="A15" s="4" t="s">
        <v>164</v>
      </c>
      <c r="B15" s="5" t="n">
        <v>3</v>
      </c>
      <c r="F15" s="6" t="n">
        <v>3</v>
      </c>
    </row>
    <row r="16" spans="1:6">
      <c r="A16" s="4" t="s">
        <v>165</v>
      </c>
      <c r="B16" s="6" t="n">
        <v>345</v>
      </c>
    </row>
    <row r="17" spans="1:6">
      <c r="A17" s="4" t="s">
        <v>142</v>
      </c>
      <c r="C17" s="6" t="n">
        <v>-298</v>
      </c>
      <c r="F17" s="6" t="n">
        <v>-298</v>
      </c>
    </row>
    <row r="18" spans="1:6">
      <c r="A18" s="4" t="s">
        <v>166</v>
      </c>
      <c r="B18" s="6" t="n">
        <v>-55</v>
      </c>
    </row>
    <row r="19" spans="1:6">
      <c r="A19" s="4" t="s">
        <v>143</v>
      </c>
      <c r="D19" s="6" t="n">
        <v>-4942</v>
      </c>
      <c r="F19" s="6" t="n">
        <v>-4942</v>
      </c>
    </row>
    <row r="20" spans="1:6">
      <c r="A20" s="4" t="s">
        <v>105</v>
      </c>
      <c r="D20" s="6" t="n">
        <v>7621</v>
      </c>
      <c r="F20" s="6" t="n">
        <v>7621</v>
      </c>
    </row>
    <row r="21" spans="1:6">
      <c r="A21" s="4" t="s">
        <v>63</v>
      </c>
      <c r="C21" s="6" t="n">
        <v>-3</v>
      </c>
      <c r="F21" s="6" t="n">
        <v>-3</v>
      </c>
    </row>
    <row r="22" spans="1:6">
      <c r="A22" s="4" t="s">
        <v>169</v>
      </c>
      <c r="B22" s="5" t="n">
        <v>302</v>
      </c>
      <c r="C22" s="5" t="n">
        <v>100742</v>
      </c>
      <c r="D22" s="6" t="n">
        <v>153830</v>
      </c>
      <c r="F22" s="5" t="n">
        <v>254874</v>
      </c>
    </row>
    <row r="23" spans="1:6">
      <c r="A23" s="4" t="s">
        <v>170</v>
      </c>
      <c r="B23" s="6" t="n">
        <v>30245</v>
      </c>
    </row>
    <row r="24" spans="1:6">
      <c r="A24" s="4" t="s">
        <v>171</v>
      </c>
      <c r="D24" s="5" t="n">
        <v>915</v>
      </c>
      <c r="E24" s="5" t="n">
        <v>-9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4</v>
      </c>
    </row>
    <row r="2" spans="1:3">
      <c r="A2" s="3" t="s">
        <v>291</v>
      </c>
    </row>
    <row r="3" spans="1:3">
      <c r="A3" s="4" t="s">
        <v>610</v>
      </c>
      <c r="B3" s="5" t="n">
        <v>84978</v>
      </c>
      <c r="C3" s="5" t="n">
        <v>67686</v>
      </c>
    </row>
    <row r="4" spans="1:3">
      <c r="A4" s="4" t="s">
        <v>54</v>
      </c>
      <c r="B4" s="6" t="n">
        <v>515499</v>
      </c>
      <c r="C4" s="6" t="n">
        <v>518193</v>
      </c>
    </row>
    <row r="5" spans="1:3">
      <c r="A5" s="4" t="s">
        <v>65</v>
      </c>
      <c r="B5" s="6" t="n">
        <v>256625</v>
      </c>
      <c r="C5" s="6" t="n">
        <v>268870</v>
      </c>
    </row>
    <row r="6" spans="1:3">
      <c r="A6" s="4" t="s">
        <v>75</v>
      </c>
      <c r="B6" s="6" t="n">
        <v>515499</v>
      </c>
      <c r="C6" s="5" t="n">
        <v>518193</v>
      </c>
    </row>
    <row r="7" spans="1:3">
      <c r="A7" s="4" t="s">
        <v>603</v>
      </c>
    </row>
    <row r="8" spans="1:3">
      <c r="A8" s="3" t="s">
        <v>291</v>
      </c>
    </row>
    <row r="9" spans="1:3">
      <c r="A9" s="4" t="s">
        <v>610</v>
      </c>
      <c r="B9" s="6" t="n">
        <v>4241</v>
      </c>
    </row>
    <row r="10" spans="1:3">
      <c r="A10" s="4" t="s">
        <v>611</v>
      </c>
      <c r="B10" s="6" t="n">
        <v>3092</v>
      </c>
    </row>
    <row r="11" spans="1:3">
      <c r="A11" s="4" t="s">
        <v>54</v>
      </c>
      <c r="B11" s="6" t="n">
        <v>7333</v>
      </c>
    </row>
    <row r="12" spans="1:3">
      <c r="A12" s="4" t="s">
        <v>65</v>
      </c>
      <c r="B12" s="6" t="n">
        <v>502</v>
      </c>
    </row>
    <row r="13" spans="1:3">
      <c r="A13" s="4" t="s">
        <v>612</v>
      </c>
      <c r="B13" s="6" t="n">
        <v>4000</v>
      </c>
    </row>
    <row r="14" spans="1:3">
      <c r="A14" s="4" t="s">
        <v>613</v>
      </c>
      <c r="B14" s="6" t="n">
        <v>2831</v>
      </c>
    </row>
    <row r="15" spans="1:3">
      <c r="A15" s="4" t="s">
        <v>75</v>
      </c>
      <c r="B15" s="5" t="n">
        <v>73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4</v>
      </c>
    </row>
    <row r="3" spans="1:3">
      <c r="A3" s="3" t="s">
        <v>291</v>
      </c>
    </row>
    <row r="4" spans="1:3">
      <c r="A4" s="4" t="s">
        <v>90</v>
      </c>
      <c r="B4" s="5" t="n">
        <v>293557</v>
      </c>
      <c r="C4" s="5" t="n">
        <v>271633</v>
      </c>
    </row>
    <row r="5" spans="1:3">
      <c r="A5" s="4" t="s">
        <v>615</v>
      </c>
      <c r="B5" s="6" t="n">
        <v>290011</v>
      </c>
      <c r="C5" s="6" t="n">
        <v>257751</v>
      </c>
    </row>
    <row r="6" spans="1:3">
      <c r="A6" s="4" t="s">
        <v>105</v>
      </c>
      <c r="B6" s="6" t="n">
        <v>7621</v>
      </c>
      <c r="C6" s="5" t="n">
        <v>33076</v>
      </c>
    </row>
    <row r="7" spans="1:3">
      <c r="A7" s="4" t="s">
        <v>603</v>
      </c>
    </row>
    <row r="8" spans="1:3">
      <c r="A8" s="3" t="s">
        <v>291</v>
      </c>
    </row>
    <row r="9" spans="1:3">
      <c r="A9" s="4" t="s">
        <v>90</v>
      </c>
      <c r="B9" s="6" t="n">
        <v>255</v>
      </c>
    </row>
    <row r="10" spans="1:3">
      <c r="A10" s="4" t="s">
        <v>615</v>
      </c>
      <c r="B10" s="6" t="n">
        <v>1424</v>
      </c>
    </row>
    <row r="11" spans="1:3">
      <c r="A11" s="4" t="s">
        <v>105</v>
      </c>
      <c r="B11" s="5" t="n">
        <v>-11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21:27Z</dcterms:created>
  <dcterms:modified xmlns:dcterms="http://purl.org/dc/terms/" xmlns:xsi="http://www.w3.org/2001/XMLSchema-instance" xsi:type="dcterms:W3CDTF">2019-03-11T17:21:27Z</dcterms:modified>
</cp:coreProperties>
</file>